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u3"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ORGANIZATION AND NATURE OF BUSI" sheetId="6" state="visible" r:id="rId6"/>
    <sheet xmlns:r="http://schemas.openxmlformats.org/officeDocument/2006/relationships" name="SIGNIFICANT ACCOUNTING POLICIES" sheetId="7" state="visible" r:id="rId7"/>
    <sheet xmlns:r="http://schemas.openxmlformats.org/officeDocument/2006/relationships" name="OIL AND NATURAL GAS PROPERTIES" sheetId="8" state="visible" r:id="rId8"/>
    <sheet xmlns:r="http://schemas.openxmlformats.org/officeDocument/2006/relationships" name="RELATED PARTY TRANSACTIONS" sheetId="9" state="visible" r:id="rId9"/>
    <sheet xmlns:r="http://schemas.openxmlformats.org/officeDocument/2006/relationships" name="BRIDGE FINANCING - CONVERTIBLE " sheetId="10" state="visible" r:id="rId10"/>
    <sheet xmlns:r="http://schemas.openxmlformats.org/officeDocument/2006/relationships" name="COMMON STOCK_PAID IN CAPITAL" sheetId="11" state="visible" r:id="rId11"/>
    <sheet xmlns:r="http://schemas.openxmlformats.org/officeDocument/2006/relationships" name="STOCK-BASED COMPENSATION" sheetId="12" state="visible" r:id="rId12"/>
    <sheet xmlns:r="http://schemas.openxmlformats.org/officeDocument/2006/relationships" name="COMMITMENTS AND CONTINGENCIES" sheetId="13" state="visible" r:id="rId13"/>
    <sheet xmlns:r="http://schemas.openxmlformats.org/officeDocument/2006/relationships" name="SUBSEQUENT EVENTS" sheetId="14" state="visible" r:id="rId14"/>
    <sheet xmlns:r="http://schemas.openxmlformats.org/officeDocument/2006/relationships" name="SIGNIFICANT ACCOUNTING POLICI15" sheetId="15" state="visible" r:id="rId15"/>
    <sheet xmlns:r="http://schemas.openxmlformats.org/officeDocument/2006/relationships" name="COMMON STOCK_PAID IN CAPITAL (T" sheetId="16" state="visible" r:id="rId16"/>
    <sheet xmlns:r="http://schemas.openxmlformats.org/officeDocument/2006/relationships" name="STOCK-BASED COMPENSATION (Table" sheetId="17" state="visible" r:id="rId17"/>
    <sheet xmlns:r="http://schemas.openxmlformats.org/officeDocument/2006/relationships" name="ORGANIZATION AND NATURE OF BU18" sheetId="18" state="visible" r:id="rId18"/>
    <sheet xmlns:r="http://schemas.openxmlformats.org/officeDocument/2006/relationships" name="SIGNIFICANT ACCOUNTING POLICI19" sheetId="19" state="visible" r:id="rId19"/>
    <sheet xmlns:r="http://schemas.openxmlformats.org/officeDocument/2006/relationships" name="OIL AND NATURAL GAS PROPERTIES " sheetId="20" state="visible" r:id="rId20"/>
    <sheet xmlns:r="http://schemas.openxmlformats.org/officeDocument/2006/relationships" name="RELATED PARTY TRANSACTIONS (Det" sheetId="21" state="visible" r:id="rId21"/>
    <sheet xmlns:r="http://schemas.openxmlformats.org/officeDocument/2006/relationships" name="BRIDGE FINANCING - CONVERTIBL22" sheetId="22" state="visible" r:id="rId22"/>
    <sheet xmlns:r="http://schemas.openxmlformats.org/officeDocument/2006/relationships" name="COMMON STOCK_PAID IN CAPITAL (D" sheetId="23" state="visible" r:id="rId23"/>
    <sheet xmlns:r="http://schemas.openxmlformats.org/officeDocument/2006/relationships" name="COMMON STOCK_PAID IN CAPITAL 24" sheetId="24" state="visible" r:id="rId24"/>
    <sheet xmlns:r="http://schemas.openxmlformats.org/officeDocument/2006/relationships" name="STOCK-BASED COMPENSATION (Detai" sheetId="25" state="visible" r:id="rId25"/>
    <sheet xmlns:r="http://schemas.openxmlformats.org/officeDocument/2006/relationships" name="STOCK-BASED COMPENSATION (Det26" sheetId="26" state="visible" r:id="rId26"/>
    <sheet xmlns:r="http://schemas.openxmlformats.org/officeDocument/2006/relationships" name="COMMITMENTS AND CONTINGENCIES (" sheetId="27" state="visible" r:id="rId27"/>
    <sheet xmlns:r="http://schemas.openxmlformats.org/officeDocument/2006/relationships" name="SUBSEQUENT EVENTS (Details Narr" sheetId="28" state="visible" r:id="rId28"/>
  </sheets>
  <definedNames/>
  <calcPr calcId="124519" fullCalcOnLoad="1"/>
</workbook>
</file>

<file path=xl/sharedStrings.xml><?xml version="1.0" encoding="utf-8"?>
<sst xmlns="http://schemas.openxmlformats.org/spreadsheetml/2006/main" uniqueCount="310">
  <si>
    <t>Document and Entity Information - shares</t>
  </si>
  <si>
    <t>3 Months Ended</t>
  </si>
  <si>
    <t>Dec. 31, 2016</t>
  </si>
  <si>
    <t>Feb. 14, 2017</t>
  </si>
  <si>
    <t>Document And Entity Information</t>
  </si>
  <si>
    <t>Entity Registrant Name</t>
  </si>
  <si>
    <t>GULFSLOPE ENERGY, INC.</t>
  </si>
  <si>
    <t>Entity Central Index Key</t>
  </si>
  <si>
    <t>Document Type</t>
  </si>
  <si>
    <t>10-Q</t>
  </si>
  <si>
    <t>Trading Symbol</t>
  </si>
  <si>
    <t>GSPE</t>
  </si>
  <si>
    <t>Document Period End Date</t>
  </si>
  <si>
    <t>Dec. 31,
		2016</t>
  </si>
  <si>
    <t>Amendment Flag</t>
  </si>
  <si>
    <t>false</t>
  </si>
  <si>
    <t>Current Fiscal Year End Date</t>
  </si>
  <si>
    <t>--09-30</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1</t>
  </si>
  <si>
    <t>Document Fiscal Year Focus</t>
  </si>
  <si>
    <t>Condensed Balance Sheets (Unaudited) - USD ($)</t>
  </si>
  <si>
    <t>Sep. 30, 2016</t>
  </si>
  <si>
    <t>Current Assets</t>
  </si>
  <si>
    <t>Cash and Cash Equivalents</t>
  </si>
  <si>
    <t>Prepaid Expenses and Other Current Assets</t>
  </si>
  <si>
    <t>Accounts Receivable, Net</t>
  </si>
  <si>
    <t>Total Current Assets</t>
  </si>
  <si>
    <t>Property and Equipment, Net of Depreciation</t>
  </si>
  <si>
    <t>Oil and Natural Gas Properties, Full Cost Method of Accounting, Unproved Properties</t>
  </si>
  <si>
    <t>Total Non-Current Assets</t>
  </si>
  <si>
    <t>Total Assets</t>
  </si>
  <si>
    <t>Current Liabilities</t>
  </si>
  <si>
    <t>Accounts Payable</t>
  </si>
  <si>
    <t>Related Party Payable</t>
  </si>
  <si>
    <t>Accrued Interest Payable</t>
  </si>
  <si>
    <t>Accrued Expenses and Other Payables</t>
  </si>
  <si>
    <t>Loans from Related Parties</t>
  </si>
  <si>
    <t>Notes Payable</t>
  </si>
  <si>
    <t>Convertible Promissory Notes Payable</t>
  </si>
  <si>
    <t>Stock Payable</t>
  </si>
  <si>
    <t>Total Current Liabilities</t>
  </si>
  <si>
    <t>Total Liabilities</t>
  </si>
  <si>
    <t>Stockholders' Deficit</t>
  </si>
  <si>
    <t>Common Stock; par value ($0.001); Authorized 975,000,000 shares; 682,902,225 and 682,402,225 issued and 684,152,225 and 683,652,225 outstanding, respectively</t>
  </si>
  <si>
    <t>Additional Paid-in-Capital</t>
  </si>
  <si>
    <t>Accumulated Deficit</t>
  </si>
  <si>
    <t>Total Stockholders' Deficit</t>
  </si>
  <si>
    <t>Total Liabilities and Stockholders' Deficit</t>
  </si>
  <si>
    <t>Condensed Balance Sheets (Unaudited) (Parenthetical)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Statements of Operations (Unaudited) - USD ($)</t>
  </si>
  <si>
    <t>Dec. 31, 2015</t>
  </si>
  <si>
    <t>Income Statement [Abstract]</t>
  </si>
  <si>
    <t>General &amp; Administrative Expenses</t>
  </si>
  <si>
    <t>Net Loss from Operations</t>
  </si>
  <si>
    <t>Other Income/(Expenses):</t>
  </si>
  <si>
    <t>Interest Expense</t>
  </si>
  <si>
    <t>Net Loss Before Income Taxes</t>
  </si>
  <si>
    <t>Net Loss</t>
  </si>
  <si>
    <t>Loss Per Share - Basic and Diluted (in dollars per share)</t>
  </si>
  <si>
    <t>Weighted Average Shares Outstanding - Basic and Diluted (in shares)</t>
  </si>
  <si>
    <t>Condensed Statements of Cash Flows (Unaudited) - USD ($)</t>
  </si>
  <si>
    <t>OPERATING ACTIVITIES</t>
  </si>
  <si>
    <t>Adjustments to reconcile net loss to net cash From Operating Activities:</t>
  </si>
  <si>
    <t>Depreciation</t>
  </si>
  <si>
    <t>Stock Issued for Services</t>
  </si>
  <si>
    <t>Debt Discount Amortization</t>
  </si>
  <si>
    <t>Changes in Operating Assets and Liabilities</t>
  </si>
  <si>
    <t>(Increase)/Decrease in Accounts Receivable</t>
  </si>
  <si>
    <t>(Increase)/Decrease in Prepaid Expenses</t>
  </si>
  <si>
    <t>Increase/(Decrease) in Accounts Payable</t>
  </si>
  <si>
    <t>Increase/(Decrease) in Related Party Payable</t>
  </si>
  <si>
    <t>Increase/(Decrease) in Accrued Interest</t>
  </si>
  <si>
    <t>Increase/(Decrease) in Accrued Liabilities</t>
  </si>
  <si>
    <t>Net Cash From Operating Activities</t>
  </si>
  <si>
    <t>INVESTING ACTIVITIES</t>
  </si>
  <si>
    <t>Exploration Costs</t>
  </si>
  <si>
    <t>Net Cash From Investing Activities</t>
  </si>
  <si>
    <t>FINANCING ACTIVITIES</t>
  </si>
  <si>
    <t>Proceeds from Related Party Loans</t>
  </si>
  <si>
    <t>Proceeds from Convertible Promissory Notes and Warrants</t>
  </si>
  <si>
    <t>Payments on Note Payable</t>
  </si>
  <si>
    <t>Net Cash From Financing Activities</t>
  </si>
  <si>
    <t>Net Increase/(Decrease) in Cash</t>
  </si>
  <si>
    <t>Beginning Cash Balance</t>
  </si>
  <si>
    <t>Ending Cash Balance</t>
  </si>
  <si>
    <t>Supplemental Schedule of Cash Flow Activities</t>
  </si>
  <si>
    <t>Cash Paid for Interest</t>
  </si>
  <si>
    <t>Non-Cash Financing and Investing Activities</t>
  </si>
  <si>
    <t>Prepaid Asset Financed by Note Payable</t>
  </si>
  <si>
    <t>Capital Expenditures Included in Accounts Payable</t>
  </si>
  <si>
    <t>Capital Expenditures Included in Stock Payable</t>
  </si>
  <si>
    <t>Stock-Based Compensation Capitalized to Unproved Properties</t>
  </si>
  <si>
    <t>ORGANIZATION AND NATURE OF BUSINESS</t>
  </si>
  <si>
    <t>Organization, Consolidation and Presentation of Financial Statements [Abstract]</t>
  </si>
  <si>
    <t>NOTE
1 – ORGANIZATION AND NATURE OF BUSINESS GulfSlope
Energy, Inc. (the “Company,” “GulfSlope,” “our” and words of similar import), a Delaware corporation,
is an independent crude oil and natural gas exploration company whose interests are concentrated in the United States Gulf of
Mexico federal waters offshore Louisiana in less than 450 feet of water depth for 16 of our 17 prospects. The Company currently
has under lease 17 federal Outer Continental Shelf blocks (referred to as “prospect,” “portfolio” or “leases”
in this Report) and has licensed 2.2 million acres of three-dimensional (3-D) seismic data in its area of concentration. Since
March 2013, we have been singularly focused on identifying high-potential oil and gas prospects. We have licensed 3-D seismic
data covering approximately 2.2 million acres and have evaluated this data using advanced interpretation technologies. As a result
of these analyses, we have identified and acquired leases on 17 prospects that we believe may contain economically recoverable
hydrocarbon deposits, and we plan to continue to conduct more refined analyses of our prospects as well as target additional lease
and property acquisitions. Our activities have been focused exclusively in the federal waters of the Gulf of Mexico. We have
given preference to areas with water depths of 450 feet or less where production infrastructure already exists, which we believe
will allow for any discoveries to be developed faster and less expensively with the goal to reduce economic risk while increasing
returns. As
of December 31, 2016, we have no proved reserves.</t>
  </si>
  <si>
    <t>SIGNIFICANT ACCOUNTING POLICIES</t>
  </si>
  <si>
    <t>Accounting Policies [Abstract]</t>
  </si>
  <si>
    <t>NOTE
2 – SIGNIFICANT ACCOUNTING POLICIES The
condensed financial statements included herein are unaudited. However, these condensed financial statements include all adjustments
(consisting of normal recurring adjustments) which in the opinion of management, are necessary for a fair presentation of financial
position, results of operations and cash flows for the interim periods. The results of operations for interim periods are not
necessarily indicative of the results to be expected for an entire year. The preparation of financial statements in accordance
with U.S. generally accepted accounting principles requires management to make estimates and assumptions that affect the amounts
reported in the Company’s condensed financial statements and accompanying notes. Actual results could differ materially
from those estimates. Certain
information, accounting policies, and footnote disclosures normally included in the financial statements prepared in accordance
with accounting principles generally accepted in the United States of America (“GAAP”) have been omitted in this Form
10-Q pursuant to certain rules and regulations of the Securities and Exchange Commission (“SEC”). The condensed financial
statements should be read in conjunction with the audited financial statements for the year ended September 30, 2016, which were
included in the Company’s Annual Report on Form 10-K for the fiscal year ended September 30, 2016 and filed with the Securities
and Exchange Commission on December 27, 2016. Cash
and Cash Equivalents GulfSlope
considers highly liquid investments with insignificant interest rate risk and original maturities to the Company of three months
or less to be cash equivalents. Cash equivalents consist primarily of interest-bearing bank accounts and money market funds.
The Company’s cash positions represent assets held in checking and money market accounts. These assets are generally available
on a daily or weekly basis and are highly liquid in nature. Liquidity/Going
Concern The
Company has incurred accumulated losses as of December 31, 2016 of $34.1 million. Further losses are anticipated in developing
our business. As a result, our auditor expressed substantial doubt about our ability to continue as a going concern on its report
for they year ended September 30, 2016. As of December 31, 2016, we had $0.05 million of unrestricted cash on hand. The Company
estimates that it will need to raise a minimum of $4 million to meet its obligations and planned expenditures through February
2018. The Company plans to finance its operations through the issuance of equity, debt financings or joint ventures, further
sale of working interests in prospects or bridge financing. Our policy has been to periodically raise funds through the
sale of equity on a limited basis, to avoid undue dilution while at the early stages of execution of our business plan.
Short term needs have been historically funded through loans from executive management and other related parties. There are no
assurances that financing will be available with acceptable terms, if at all. If the Company is not successful in obtaining
financing, operations would need to be curtailed or ceased. The financial statements do not include any adjustments that might
result from the outcome of this uncertainty. Full
Cost Method The
Company uses the full cost method of accounting for its oil and gas exploration and development activities as defined by the Securities
and Exchange Commission (“SEC”). Under the full cost method of accounting, all costs associated with successful and
unsuccessful exploration and development activities are capitalized on a country-by-country basis into a single cost center (“full
cost pool”). Such costs include property acquisition costs, geological and geophysical (“G&amp;G”) costs, carrying
charges on non-producing properties, costs of drilling both productive and non-productive wells and overhead charges directly
related to acquisition, exploration and development activities. Proceeds from property sales will generally be credited to the
full cost pool, with no gain or loss recognized, unless such a sale would significantly alter the relationship between capitalized
costs and the proved reserves attributable to these costs. A significant alteration would typically involve a sale
of 25% or more of the proved reserves related to a single full cost pool. Proved
properties are amortized on a country-by-country basis using the units of production method (UOP). The UOP calculation multiplies
the percentage of estimated proved reserves produced each quarter by the cost of those reserves. The amortization base in the
UOP calculation includes the sum of proved property, net of accumulated depreciation, depletion and amortization (DD&amp;A), estimated
future development costs (future costs to access and develop proved reserves), and asset retirement costs, less related salvage
value. The
costs of unproved properties and related capitalized costs (such as G&amp;G costs) are withheld from the amortization calculation
until such time as they are either developed or abandoned. Unproved properties and properties under development are reviewed
for impairment at least quarterly and are determined through an evaluation considering, among other factors, seismic data, requirements
to relinquish acreage, drilling results, remaining time in the commitment period, remaining capital plan, and political, economic,
and market conditions. In countries where proved reserves exist, exploratory drilling costs associated with dry holes are transferred
to proved properties immediately upon determination that a well is dry and amortized accordingly. In countries where a reserve
base has not yet been established, impairments are charged to earnings. Companies
that use the full cost method of accounting for oil and natural gas exploration and development activities are required to perform
a ceiling test calculation each quarter. The full cost ceiling test is an impairment test prescribed by SEC Regulation S-X Rule
4-10. The ceiling test is performed quarterly, on a country-by-country basis, utilizing the average of prices in effect on the
first day of the month for the preceding twelve month period. The ceiling limits such pooled costs to the aggregate of the present
value of future net revenues attributable to proved crude oil and natural gas reserves discounted at 10% plus the lower of cost
or market value of unproved properties less any associated tax effects. If such capitalized costs exceed the ceiling, the Company
will record a write-down to the extent of such excess as a non-cash charge to earnings. Any such write-down will reduce earnings
in the period of occurrence and results in a lower depreciation, depletion and amortization rate in future periods. A write-down
may not be reversed in future periods even though higher oil and natural gas prices may subsequently increase the ceiling. As
of December 31, 2016, the Company’s oil and gas properties consisted of unproved properties and no proved reserves. Basic and Dilutive Earnings Per Share Basic earnings per share (“EPS”)
is computed by dividing net income (loss) (the numerator) by the weighted average number of common shares outstanding for the period
(denominator). Diluted EPS is computed by dividing net income (loss) by the weighted average number of common shares and potential
common shares outstanding (if dilutive) during each period. Potential common shares include stock options, warrants, and restricted
stock. The number of potential common shares outstanding relating to stock options, warrants, and restricted stock is computed
using the treasury stock method. As the Company has incurred losses for
the three months ended December 31, 2016 and 2015, the potentially dilutive shares are anti-dilutive and are thus not added into
the loss per share calculations. As of December 31, 2016 and 2015, there were 118,268,823 and 52,389,171 potentially dilutive
shares, respectively. Recent
Accounting Pronouncements In
May 2014, the FASB issued Accounting Standards Update No. 2014-09 (“ASU No. 2014-09”), which requires an entity to
recognize the amount of revenue to which it expects to be entitled for the transfer of promised goods or services to customers.
The ASU will replace most existing revenue recognition guidance in GAAP when it becomes effective. As amended, the new standard
is effective for annual reporting periods beginning after December 15, 2017. Early application is not permitted. The standard
permits the use of either the retrospective or cumulative effect transition method. The Company is evaluating the effect that
ASU No. 2014-09 will have on its financial statements and related disclosures. The Company has not yet selected a transition method
nor has it determined the effect of the standard on its ongoing financial reporting. In
August 2014, the FASB issued Accounting Standard Update No. 2014-15 (“ASU No. 2014-15”), Presentation of Financial
Statements Going Concern (Subtopic 205-40) On
February 25, 2016, the FASB issued ASU No. 2016-02, Leases (Topic 842) In
March 2016, the FASB issued Accounting Standards Update (“ASU”) 2016-09, “Compensation - Stock Compensation
(Topic 718): Improvements to Employee Share-Based Payment Accounting” (“ASU 2016-09”) In
March 2016, the FASB issued ASU No. 2016-06, Derivatives and Hedging (Topic 815): Contingent Put and Call Options in Debt Instruments
(a consensus of the Emerging Issues Task Force) The
Company has evaluated all other recent accounting pronouncements and believes that none of them will have a significant effect
on the Company’s financial statements.</t>
  </si>
  <si>
    <t>OIL AND NATURAL GAS PROPERTIES</t>
  </si>
  <si>
    <t>Oil and Gas Exploration and Production Industries Disclosures [Abstract]</t>
  </si>
  <si>
    <t>NOTE
3 – OIL AND NATURAL GAS PROPERTIES In
March 2014, the Company was awarded 21 blocks in the Central Gulf of Mexico Lease Sale 231, conducted by the Bureau of Ocean Energy
Management (“BOEM”). In March 2015, the Company was awarded two blocks in the Central Gulf of Mexico Lease Sale 235.
During the quarter ended June 30, 2016, the Company relinquished six of the lease blocks acquired in 2014. The relinquished leases
are Ewing Bank 904 and 945, Garden Banks 173, Eugene Island 395, Vermilion 393 and South Marsh Island 187. The capitalized lease
costs of $2,610,678 associated with these blocks were recorded as impairment of oil and natural gas properties. The Company also
deducted $280,000 as an impairment of certain capitalized exploration costs that were directly allocable to the relinquished blocks,
for a total impairment deduction of $2,890,678. In
March 2014, the Company entered into a farm-out letter agreement with Texas South relating to five prospects located within the
blocks the Company bid on at the Central Gulf of Mexico Lease Sale 231. Under the terms of the farm-out letter agreement,
Texas South acquired a 20% working interest in these five prospects for $10 million. In accordance with full cost requirements,
the Company recorded the proceeds from the transaction as an adjustment to capitalized costs with no gain recognition. Texas South
is obligated to pay its proportionate share of the net annual rental costs related to the prospects. The Company will
be the operator of record. In
May 2016, the Company entered into a letter of intent (the “LOI”) with Texas South that sets out the terms and conditions
of a proposed farm-out arrangement (the “Farm-out”) to develop two shallow-depth oil and gas prospects located on
offshore Gulf of Mexico blocks currently leased by the Company. Through December 31, 2016 the Company received $400,000 under
the terms of the LOI. In accordance with full cost requirements, the Company recorded the proceeds from the transaction as an
adjustment to the capitalized costs of its oil&amp; gas properties with no gain or loss recognition. The Company also received
lease rental reimbursements of $63,147 under the terms of this letter of intent. The
Company paid $632,665 and $807,755 in gross annual lease rental payments to the BOEM for the year ended September 30, 2016 and
2015, respectively. The Company’s share of these amounts are included in unproved properties. For
the year ended September 30, 2016, the Company incurred $1,354,674 in consulting fees and salaries and benefits associated with
full-time geoscientists, and $463,497 associated with technological infrastructure, third party hosting services and seismic data.
The Company capitalized these G&amp;G costs because the Company owned specific unevaluated properties that these costs relate
to. At June 30, 2016, a portion of these costs, $280,000, specifically related to leases relinquished in June 2016
were immediately impaired. These remaining capitalized amounts when added to the amount paid in 2016 for lease rental
payments of $632,665 and netted with the 2016 receipts from sale of a working interest of $400,000 as well as the relinquished
leases impairment amount of $2,610,678 subtracting lease rentals receivable of $191,171 results in unproved oil and gas properties
of $4,526,171, reflected on our balance sheet at September 30, 2016. For
the quarter ended December 31, 2016, the Company incurred $56,679 in consulting fees and salaries and benefits associated with
geoscientists, and $7,713 associated with technological infrastructure and third party hosting services. The Company capitalized
these G&amp;G costs because the Company owned specific unevaluated properties that these costs relate to. These amounts when added
to unproved properties at September 30, 2016 result in $4,590,563 unproved properties at December 31, 2016.</t>
  </si>
  <si>
    <t>RELATED PARTY TRANSACTIONS</t>
  </si>
  <si>
    <t>Related Party Transactions [Abstract]</t>
  </si>
  <si>
    <t>NOTE
4 – RELATED PARTY TRANSACTIONS During
April through September 2013, the Company entered into convertible promissory notes whereby it borrowed a total of $6,500,000
from John Seitz, its current chief executive officer. The notes are due on demand, bear interest at the rate of 5%
per annum, and are convertible into shares of common stock at a conversion price equal to $0.12 per share of common stock (the
then offering price of shares of common stock to unaffiliated investors). In May 2013, John Seitz converted $1,200,000 of the
aforementioned debt into 10,000,000 shares of common stock, which shares were issued in July 2013. Between June of 2014 and
September 2016, the Company entered into promissory notes whereby it borrowed a total of $2,773,000 from Mr. Seitz. The notes
are not convertible, due on demand and bear interest at a rate of 5% per annum. Additionally, during the quarter ended December
31, 2016, the Company entered into promissory notes with John Seitz whereby it borrowed a total of $93,000. The notes are
not convertible, due on demand and bear interest at the rate of 5% per annum. As of December 31, 2016 the total amount owed
to John Seitz, our CEO, is $8,166,000. There was a total of $885,335 of unpaid interest associated with these loans included in
accrued interest payable within our balance sheet as of December 31, 2016. From
August 2015 through February 2016 the Company entered into promissory notes whereby it borrowed a total of $267,000 from Dr. Ronald
Bain, its current president and chief operating officer, and his affiliate ConRon Consulting, Inc. These notes are not convertible,
due on demand and bear interest at the rate of 5% per annum. As of December 31, 2016, the total amount owed to Dr. Bain and his
affiliate was $267,000. There was a total of $18,047 of accrued interest associated with these loans and the Company has recorded
interest expense for the same amount. Interest expense for the quarter ended December 31, 2016 is $3,412. Dr. Ronald Bain also
entered into a $92,000 convertible promissory note with associated warrants (“Bridge Financing”) under the same terms
received by other investors (see Note 5). Domenica
Seitz, CPA, a related party, has provided accounting consulting services to the Company. During the three month period ended December
31, 2016, services provided were valued at $14,880 based on market-competitive salaries, time devoted and professional rates. The
Company has accrued these amounts, and they are reflected in the December 31, 2016 condensed financial statements. On
November 15, 2016, a family member of the CEO, a related party, entered into a $50,000 convertible promissory note with associated
warrants (“Bridge Financing”) under the same terms received by other investors (see Note 5). John
Seitz has not received a salary since May 31, 2013, the date he commenced serving as our chief executive officer and accordingly,
no amount has been accrued on our financial statements. Kevin
Bain, son of Dr. Bain, is a geoscientist, employee of the Company. All
employees of the Company (including executive management), who are all shareholders of the Company have been paid a reduced salary
plus benefits beginning on January 1, 2016.</t>
  </si>
  <si>
    <t>BRIDGE FINANCING - CONVERTIBLE PROMISSORY NOTES WITH ASSOCIATED WARRANTS</t>
  </si>
  <si>
    <t>Bridge Financing - Convertible Promissory Notes With Associated Warrants</t>
  </si>
  <si>
    <t>NOTE
5 – BRIDGE FINANCING – CONVERTIBLE PROMISSORY NOTES WITH ASSOCIATED WARRANTS Between
June and August 2016, the Company issued ten convertible promissory notes with associated warrants in a private placement to accredited
investors for total gross proceeds of $787,000. Two of the notes were to related parties for proceeds totaling $172,000, including
the extinguishment of $70,000 worth of related party payables. The convertible notes have a maturity of one year, bear an annual
interest rate of 8% and can be converted at the option of the holder at a conversion price of $0.025 per share. In addition, the
convertible notes will automatically convert if a qualified equity financing of at least $3 million occurs before maturity and
such mandatory conversion price will equal the effective price per share paid in the qualified equity financing. In addition to
the convertible notes, the investors received 26.2 million warrants (5.7 million to the above mentioned related parties) with
an exercise price of $0.03 and a term of the earlier of three years or upon a change of control. The Company evaluated the various
financial instruments under ASC 480 and ASC 815 and determined no instruments or features required fair value accounting. Therefore,
in accordance with ASC 470-20-25-2, the Company allocated the proceeds between the convertible notes and warrants based on their
relative fair values. This resulted in an allocation of $431,527 to the warrants and $355,473 to the convertible notes. After
such allocation, the Company evaluated the conversion option to discern whether a beneficial conversion feature existed based
upon comparing the effective exercise price of the convertible notes to the fair value of the shares they are convertible into.
The Company concluded a beneficial conversion feature existed and measured such beneficial conversion feature at $355,473. Accordingly,
the debt discount associated with these notes was $887,000. Such discount will be amortized using the effective interest rate
method over the term (one year) of the convertible notes. For the quarter ended December 31, 2016 amortization of this discount
totaled $198,367 and is included in interest expense in the statement of operations. Accrued interest expense at December 31,
2016 is $31, 333. In
November 2016 the Company issued a convertible promissory note with associated warrants in a private placement to a related party
and an accredited investor for total gross proceeds of $50,000. The convertible note has a maturity of one year, bears an annual
interest rate of 8% and can be converted at the option of the holder at a conversion price of $0.025 per share. In addition, the
convertible notes will automatically convert if a qualified equity financing of at least $3 million occurs before maturity and
such mandatory conversion price will equal the effective price per share paid in the qualified equity financing. In addition to
the convertible note, the investor received 1.7 million warrants with an exercise price of $0.03 and a term of the earlier of
three years or upon a change of control. The Company evaluated the various financial instruments under ASC 480 and ASC 815 and
determined no instruments or features required fair value accounting. Therefore, in accordance with ASC 470-20-25-2, the Company
allocated the proceeds between the convertible notes and warrants based on their relative fair values. This resulted in an allocation
of $20,895 to the warrants and $29,105 to the convertible notes. After such allocation, the Company evaluated the conversion option
to discern whether a beneficial conversion feature existed based upon comparing the effective exercise price of the convertible
note to the fair value of the shares it is convertible into. The Company concluded a beneficial conversion feature existed and
measured such beneficial conversion feature at $28,895. Accordingly, the debt discount associated with this note was $49,790.
Such discount will be amortized using the effective interest rate method over the term (one year) of the convertible note. For
the quarter ended December 31, 2016 amortization of this discount totaled $6,275 and is included in interest expense in the statement
of operations. Accrued interest expense at December 31, 2016 is $511. On
December 28, 2016, the Company issued a convertible promissory note with 500,000 shares of restricted stock and 550,000 warrants
in a private placement to an accredited investor for $50,000 in proceeds. The warrants have a five year term and an exercise price
of $0.10. The promissory note has a face value of $55,555 and incurs a one-time upfront interest charge of six percent. The holder
of the note has the option to convert the note into shares of common stock at a conversion price of $0.02 per share. Approximately
$450,000 of additional funding is available under similar terms if the Company and the lender mutually agree to further tranches.
The Company evaluated the various financial instruments under ASC 480 and ASC 815 and determined no material instruments or features
required fair value accounting. Therefore, in accordance with ASC 470-20-25-2, the Company allocated the proceeds between the
convertible note, restricted common stock, and warrants based on their relative fair values. This resulted in an allocation of
$8,460 to the restricted stock, $7,969 to the warrants and $33,571 to the convertible note. After such allocation, the Company
evaluated the conversion option to discern whether a beneficial conversion feature existed based upon comparing the effective
exercise price of the convertible note to the fair value of the shares it is convertible into. The Company concluded a beneficial
conversion feature existed and measured such beneficial conversion feature at $33,571. Accordingly, at December 28, 2016, the
debt discount associated with these notes was $55,555. Such discount will be amortized using the effective interest rate method
over the term (seven months) of the convertible note. For the three months ended December 31, 2016 amortization of this discount
totaled $786 and is included in interest expense in the statement of operations. Accrued interest expense at December 31, 2016
is $3,333.</t>
  </si>
  <si>
    <t>COMMON STOCK/PAID IN CAPITAL</t>
  </si>
  <si>
    <t>Stockholders' Equity Note [Abstract]</t>
  </si>
  <si>
    <t>NOTE
6 – COMMON STOCK/PAID IN CAPITAL In
September 2014, the Company awarded 3,030,000 shares of restricted stock to six employees under the Company’s 2014 Omnibus
Incentive Plan, one-half of which vested in September 2015 and the remaining half vested in September 2016 In
March 2016, the Company issued 520,273 shares of common stock to one vendor as consideration for services rendered in the ordinary
course of business. As
discussed in Note 5, between June and November 2016, the Company issued 27.9 million warrants in conjunction with convertible
notes payable. The warrants have an exercise price of $0.03 and a term of the earlier of 3 years or upon a change of control.
Based upon the allocation of proceeds between the convertible notes payable and the warrants, approximately $452,422 was allocated
to the warrants. The
fair value of the warrants were determined using the Black Scholes valuation model with the following key assumptions:
June
2016 July
2016 August
2016 November
2016
Number
of Warrants Issued 12.9
million 10
million 3.3
million 1.6
million
Stock
Price: $0.054 $0.040 $0.032 $0.029
Exercise
Price: $0.03 $0.03 $0.03 $0.03
Term: 3
years 3
years 3
years 3
years
Risk
Free Rate: .87% .80% .88% 1.28%
Volatility: 135% 138% 137% 131% In
December 2016, 500,000 shares of restricted stock were issued in conjunction with a financing transaction (see Note 5). As
discussed in Note 5, in December 2016, the Company issued 550,000 warrants in conjunction with a convertible note payable. The
warrants have an exercise price of $0.10 and a term of the earlier of 5 years or upon a change of control. Based upon the allocation
of proceeds between the convertible note payable and the warrants, approximately $13,188 was allocated to the warrants. The
fair value of the warrants were determined using the Black Scholes valuation model with the following key assumptions:
December
2016
Number
of Warrants Issued 550,000
Stock
Price: $ 0.028
Exercise
Price: $ 0.10
Term: 5
years
Risk
Free Rate: 2.02 %
Volatility: 155 %</t>
  </si>
  <si>
    <t>STOCK-BASED COMPENSATION</t>
  </si>
  <si>
    <t>Disclosure of Compensation Related Costs, Share-based Payments [Abstract]</t>
  </si>
  <si>
    <t>NOTE 7–
STOCK-BASED COMPENSATION Stock-based
compensation cost is measured at the grant date, based on the estimated fair value of the award, and is recognized over the required
vesting period. The Company recognized $0 and $205,395 in stock-based compensation during the three months ended December 31,
2016, and December 31, 2015, respectively. For the three months ended December 31, 2015, a portion of these costs, $113,697
were capitalized to unproved properties and the remainder were recorded as general and administrative expenses. The
following table summarizes the Company’s stock option activity during the three months ended December 31, 2016:
Number
Weighted Weighted
Average
Outstanding
at September 30, 2015 2,000,000 —
Granted — —
Exercised — —
Cancelled — —
Outstanding
at December 31, 2016 2,000,000 $ 0.12 2.55
Vested
and expected to vest 2,000,000 $ 0.12 2.55
Exercisable
at December 31, 2016 2,000,000 — — As
of December 31, 2016 there was no stock-based compensation cost. There was no intrinsic value for options outstanding as of December
31, 2016. As of December 31, 2016 there was no unrecognized stock-based compensation.</t>
  </si>
  <si>
    <t>COMMITMENTS AND CONTINGENCIES</t>
  </si>
  <si>
    <t>Commitments and Contingencies Disclosure [Abstract]</t>
  </si>
  <si>
    <t>NOTE 8
– COMMITMENTS AND CONTINGENCIES In
March 2013, the Company licensed certain seismic data pursuant to two agreements. With respect to the first agreement, as
of December 31, 2016, the Company has paid $6,135,500 in cash, with no additional amount due. With respect to the second
agreement, as of December 31, 2016, the Company has paid $3,009,195 in cash and is obligated to pay $1,003,065 during fiscal 2017. In
October 2016, the Company purchased a directors and officers insurance policy for $170,850 and financed $155,010 of the premium
by executing a note payable. The balance of the note payable at December 31, 2016 is $124,496.</t>
  </si>
  <si>
    <t>SUBSEQUENT EVENTS</t>
  </si>
  <si>
    <t>Subsequent Events [Abstract]</t>
  </si>
  <si>
    <t>NOTE 9 – SUBSEQUENT EVENTS The company entered into a promissory
note with John Seitz in January 2017 whereby it borrowed a total of $56,500. The note is due on demand, bears interest at the
rate of 5% per annum, and the principal amount is convertible at the option of the holder into securities issued by the Company
in a future offering, at the same price and terms received by investors. The Company awarded 33.5 million stock
options to certain employees and directors on January 1, 2017 from the Company’s 2014 Omnibus Incentive Plan. The stock options
vested 50% on January 1, 2017 and the remaining 50% will vest on January 1, 2018. The stock options have an exercise price of $0.0278
per share and a term of seven years.</t>
  </si>
  <si>
    <t>SIGNIFICANT ACCOUNTING POLICIES (Policies)</t>
  </si>
  <si>
    <t>Cash
and Cash Equivalents GulfSlope
considers highly liquid investments with insignificant interest rate risk and original maturities to the Company of three months
or less to be cash equivalents. Cash equivalents consist primarily of interest-bearing bank accounts and money market funds.
The Company’s cash positions represent assets held in checking and money market accounts. These assets are generally available
on a daily or weekly basis and are highly liquid in nature.</t>
  </si>
  <si>
    <t>Liquidity/Going Concern</t>
  </si>
  <si>
    <t>Liquidity/Going
Concern The
Company has incurred accumulated losses as of December 31, 2016 of $34.1 million. Further losses are anticipated in developing
our business. As a result, our auditor expressed substantial doubt about our ability to continue as a going concern on its report
for they year ended September 30, 2016. As of December 31, 2016, we had $0.05 million of unrestricted cash on hand. The Company
estimates that it will need to raise a minimum of $4 million to meet its obligations and planned expenditures through February
2018. The Company plans to finance its operations through the issuance of equity, debt financings or joint ventures, further
sale of working interests in prospects or bridge financing. Our policy has been to periodically raise funds through the
sale of equity on a limited basis, to avoid undue dilution while at the early stages of execution of our business plan.
Short term needs have been historically funded through loans from executive management and other related parties. There are no
assurances that financing will be available with acceptable terms, if at all. If the Company is not successful in obtaining
financing, operations would need to be curtailed or ceased. The financial statements do not include any adjustments that might
result from the outcome of this uncertainty.</t>
  </si>
  <si>
    <t>Full Cost Method</t>
  </si>
  <si>
    <t>Full
Cost Method The
Company uses the full cost method of accounting for its oil and gas exploration and development activities as defined by the Securities
and Exchange Commission (“SEC”). Under the full cost method of accounting, all costs associated with successful and
unsuccessful exploration and development activities are capitalized on a country-by-country basis into a single cost center (“full
cost pool”). Such costs include property acquisition costs, geological and geophysical (“G&amp;G”) costs, carrying
charges on non-producing properties, costs of drilling both productive and non-productive wells and overhead charges directly
related to acquisition, exploration and development activities. Proceeds from property sales will generally be credited to the
full cost pool, with no gain or loss recognized, unless such a sale would significantly alter the relationship between capitalized
costs and the proved reserves attributable to these costs. A significant alteration would typically involve a sale
of 25% or more of the proved reserves related to a single full cost pool. Proved
properties are amortized on a country-by-country basis using the units of production method (UOP). The UOP calculation multiplies
the percentage of estimated proved reserves produced each quarter by the cost of those reserves. The amortization base in the
UOP calculation includes the sum of proved property, net of accumulated depreciation, depletion and amortization (DD&amp;A), estimated
future development costs (future costs to access and develop proved reserves), and asset retirement costs, less related salvage
value. The
costs of unproved properties and related capitalized costs (such as G&amp;G costs) are withheld from the amortization calculation
until such time as they are either developed or abandoned. Unproved properties and properties under development are reviewed
for impairment at least quarterly and are determined through an evaluation considering, among other factors, seismic data, requirements
to relinquish acreage, drilling results, remaining time in the commitment period, remaining capital plan, and political, economic,
and market conditions. In countries where proved reserves exist, exploratory drilling costs associated with dry holes are transferred
to proved properties immediately upon determination that a well is dry and amortized accordingly. In countries where a reserve
base has not yet been established, impairments are charged to earnings. Companies
that use the full cost method of accounting for oil and natural gas exploration and development activities are required to perform
a ceiling test calculation each quarter. The full cost ceiling test is an impairment test prescribed by SEC Regulation S-X Rule
4-10. The ceiling test is performed quarterly, on a country-by-country basis, utilizing the average of prices in effect on the
first day of the month for the preceding twelve month period. The ceiling limits such pooled costs to the aggregate of the present
value of future net revenues attributable to proved crude oil and natural gas reserves discounted at 10% plus the lower of cost
or market value of unproved properties less any associated tax effects. If such capitalized costs exceed the ceiling, the Company
will record a write-down to the extent of such excess as a non-cash charge to earnings. Any such write-down will reduce earnings
in the period of occurrence and results in a lower depreciation, depletion and amortization rate in future periods. A write-down
may not be reversed in future periods even though higher oil and natural gas prices may subsequently increase the ceiling. As
of December 31, 2016, the Company’s oil and gas properties consisted of unproved properties and no proved reserves.</t>
  </si>
  <si>
    <t>Basic and Dilutive Earnings Per Share</t>
  </si>
  <si>
    <t>Basic and Dilutive Earnings Per Share Basic earnings per share (“EPS”)
is computed by dividing net income (loss) (the numerator) by the weighted average number of common shares outstanding for the period
(denominator). Diluted EPS is computed by dividing net income (loss) by the weighted average number of common shares and potential
common shares outstanding (if dilutive) during each period. Potential common shares include stock options, warrants, and restricted
stock. The number of potential common shares outstanding relating to stock options, warrants, and restricted stock is computed
using the treasury stock method. As the Company has incurred losses for
the three months ended December 31, 2016 and 2015, the potentially dilutive shares are anti-dilutive and are thus not added into
the loss per share calculations. As of December 31, 2016 and 2015, there were 118,268,823 and 52,389,171 potentially dilutive
shares, respectively.</t>
  </si>
  <si>
    <t>Recent Accounting Pronouncements</t>
  </si>
  <si>
    <t xml:space="preserve">Recent
Accounting Pronouncements In
May 2014, the FASB issued Accounting Standards Update No. 2014-09 (“ASU No. 2014-09”), which requires an entity to
recognize the amount of revenue to which it expects to be entitled for the transfer of promised goods or services to customers.
The ASU will replace most existing revenue recognition guidance in GAAP when it becomes effective. As amended, the new standard
is effective for annual reporting periods beginning after December 15, 2017. Early application is not permitted. The standard
permits the use of either the retrospective or cumulative effect transition method. The Company is evaluating the effect that
ASU No. 2014-09 will have on its financial statements and related disclosures. The Company has not yet selected a transition method
nor has it determined the effect of the standard on its ongoing financial reporting. In
August 2014, the FASB issued Accounting Standard Update No. 2014-15 (“ASU No. 2014-15”), Presentation of Financial
Statements Going Concern (Subtopic 205-40) On
February 25, 2016, the FASB issued ASU No. 2016-02, Leases (Topic 842) In
March 2016, the FASB issued Accounting Standards Update (“ASU”) 2016-09, “Compensation - Stock Compensation
(Topic 718): Improvements to Employee Share-Based Payment Accounting” (“ASU 2016-09”) In
March 2016, the FASB issued ASU No. 2016-06, Derivatives and Hedging (Topic 815): Contingent Put and Call Options in Debt Instruments
(a consensus of the Emerging Issues Task Force) </t>
  </si>
  <si>
    <t>COMMON STOCK/PAID IN CAPITAL (Tables)</t>
  </si>
  <si>
    <t>Schedule of Fair Value Assumptions for Warrants</t>
  </si>
  <si>
    <t>The
fair value of the warrants were determined using the Black Scholes valuation model with the following key assumptions:
June
2016 July
2016 August
2016 November
2016
Number
of Warrants Issued 12.9
million 10
million 3.3
million 1.6
million
Stock
Price: $0.054 $0.040 $0.032 $0.029
Exercise
Price: $0.03 $0.03 $0.03 $0.03
Term: 3
years 3
years 3
years 3
years
Risk
Free Rate: .87% .80% .88% 1.28%
Volatility: 135% 138% 137% 131% The
fair value of the warrants were determined using the Black Scholes valuation model with the following key assumptions:
December
2016
Number
of Warrants Issued 550,000
Stock
Price: $ 0.028
Exercise
Price: $ 0.10
Term: 5
years
Risk
Free Rate: 2.02 %
Volatility: 155 %</t>
  </si>
  <si>
    <t>STOCK-BASED COMPENSATION (Tables)</t>
  </si>
  <si>
    <t>Summary of Stock Options Activity</t>
  </si>
  <si>
    <t xml:space="preserve">The
following table summarizes the Company’s stock option activity during the three months ended December 31, 2016:
Number
Weighted Weighted
Average
Outstanding
at September 30, 2015 2,000,000 —
Granted — —
Exercised — —
Cancelled — —
Outstanding
at December 31, 2016 2,000,000 $ 0.12 2.55
Vested
and expected to vest 2,000,000 $ 0.12 2.55
Exercisable
at December 31, 2016 2,000,000 — — </t>
  </si>
  <si>
    <t>ORGANIZATION AND NATURE OF BUSINESS (Details Narrative)</t>
  </si>
  <si>
    <t>Dec. 31, 2016aNumber</t>
  </si>
  <si>
    <t>Number of leased federal outer continental shelf blocks | Number</t>
  </si>
  <si>
    <t>Concentration of 3-D seismic data | a</t>
  </si>
  <si>
    <t>SIGNIFICANT ACCOUNTING POLICIES (Details Narrative) - USD ($)</t>
  </si>
  <si>
    <t>Sep. 30, 2015</t>
  </si>
  <si>
    <t>Accumulated losses</t>
  </si>
  <si>
    <t>Unrestricted cash</t>
  </si>
  <si>
    <t>Minimum capital which company estimated to raise to meet its obligations and planned expenditures</t>
  </si>
  <si>
    <t>Shares excluded from the computation of diluted loss per share</t>
  </si>
  <si>
    <t>OIL AND NATURAL GAS PROPERTIES (Details Narrative) - USD ($)</t>
  </si>
  <si>
    <t>9 Months Ended</t>
  </si>
  <si>
    <t>12 Months Ended</t>
  </si>
  <si>
    <t>Jun. 30, 2016</t>
  </si>
  <si>
    <t>Deferred Costs, Capitalized, Prepaid And Other Assets [Line Items]</t>
  </si>
  <si>
    <t>Impairment of oil and natural gas properties</t>
  </si>
  <si>
    <t>Impairment of capitalized exploration costs</t>
  </si>
  <si>
    <t>Unproved oil and gas properties</t>
  </si>
  <si>
    <t>Proceeds from sale of working interest</t>
  </si>
  <si>
    <t>Decrease in lease rentals receivable</t>
  </si>
  <si>
    <t>Farm Out Letter Agreement Texas South [Member]</t>
  </si>
  <si>
    <t>Lease rental reimbursements</t>
  </si>
  <si>
    <t>Ownership percentage by texas south</t>
  </si>
  <si>
    <t>20.00%</t>
  </si>
  <si>
    <t>Proceeds to be received under farm out agreement</t>
  </si>
  <si>
    <t>Consulting Fees And Salaries And Benefits [Member]</t>
  </si>
  <si>
    <t>Exploration costs capitalized during the period</t>
  </si>
  <si>
    <t>Technological Infrastructure And Third Party Hosting Services [Member]</t>
  </si>
  <si>
    <t>Bureau Of Ocean Energy Management [Member]</t>
  </si>
  <si>
    <t>Paid for lease</t>
  </si>
  <si>
    <t>RELATED PARTY TRANSACTIONS (Details Narrative) - USD ($)</t>
  </si>
  <si>
    <t>1 Months Ended</t>
  </si>
  <si>
    <t>Nov. 30, 2016</t>
  </si>
  <si>
    <t>May 31, 2013</t>
  </si>
  <si>
    <t>Aug. 31, 2016</t>
  </si>
  <si>
    <t>Feb. 29, 2016</t>
  </si>
  <si>
    <t>Jun. 30, 2013</t>
  </si>
  <si>
    <t>Related Party Transaction [Line Items]</t>
  </si>
  <si>
    <t>Accrued expense</t>
  </si>
  <si>
    <t>Promissory Notes [Member]</t>
  </si>
  <si>
    <t>Interest rate</t>
  </si>
  <si>
    <t>8.00%</t>
  </si>
  <si>
    <t>Debt conversion, price per share</t>
  </si>
  <si>
    <t>Proceeds from issuance of convertible notes and warrants</t>
  </si>
  <si>
    <t>John Seitz, CEO [Member]</t>
  </si>
  <si>
    <t>Note payable from related party, original amount</t>
  </si>
  <si>
    <t>5.00%</t>
  </si>
  <si>
    <t>Amount owed to related party</t>
  </si>
  <si>
    <t>Conversion of notes payable, shares</t>
  </si>
  <si>
    <t>Stock issued for debt</t>
  </si>
  <si>
    <t>Dr. Ronald Bain, President [Member]</t>
  </si>
  <si>
    <t>Interest expense</t>
  </si>
  <si>
    <t>Domenica Seitz, Consultant [Member]</t>
  </si>
  <si>
    <t>Related party [Member] | Promissory Notes [Member]</t>
  </si>
  <si>
    <t>BRIDGE FINANCING - CONVERTIBLE PROMISSORY NOTES WITH ASSOCIATED WARRANTS (Details Narrative) - USD ($)</t>
  </si>
  <si>
    <t>Dec. 28, 2016</t>
  </si>
  <si>
    <t>Debt discount amortization</t>
  </si>
  <si>
    <t>Accrued interest expense</t>
  </si>
  <si>
    <t>Warrants [Member]</t>
  </si>
  <si>
    <t>Number of warrants issued</t>
  </si>
  <si>
    <t>Warrant exercise price</t>
  </si>
  <si>
    <t>Term</t>
  </si>
  <si>
    <t>3 years</t>
  </si>
  <si>
    <t>Fair value of warrants</t>
  </si>
  <si>
    <t>Related Parties [Member] | Warrants [Member]</t>
  </si>
  <si>
    <t>Maturity term</t>
  </si>
  <si>
    <t>1 year</t>
  </si>
  <si>
    <t>Conversion price</t>
  </si>
  <si>
    <t>Qualified equity financing amount</t>
  </si>
  <si>
    <t>Fair value of debt</t>
  </si>
  <si>
    <t>Beneficial conversion feature</t>
  </si>
  <si>
    <t>Debt discount</t>
  </si>
  <si>
    <t>Promissory Notes [Member] | Private Placement [Member]</t>
  </si>
  <si>
    <t>Extinguishment of related party payables</t>
  </si>
  <si>
    <t>6.00%</t>
  </si>
  <si>
    <t>Face value</t>
  </si>
  <si>
    <t>Additional funding available</t>
  </si>
  <si>
    <t>Promissory Notes [Member] | Warrants [Member] | Private Placement [Member]</t>
  </si>
  <si>
    <t>5 years</t>
  </si>
  <si>
    <t>Promissory Notes [Member] | Restricted Stock [Member] | Private Placement [Member]</t>
  </si>
  <si>
    <t>Number of shares issued</t>
  </si>
  <si>
    <t>Promissory Notes [Member] | Related Parties [Member]</t>
  </si>
  <si>
    <t>Promissory Notes [Member] | Related party [Member]</t>
  </si>
  <si>
    <t>COMMON STOCK/PAID IN CAPITAL (Details Narrative)</t>
  </si>
  <si>
    <t>Dec. 28, 2016USD ($)$ / sharesshares</t>
  </si>
  <si>
    <t>Nov. 30, 2016USD ($)$ / sharesshares</t>
  </si>
  <si>
    <t>Mar. 31, 2016Numbershares</t>
  </si>
  <si>
    <t>Sep. 30, 2014Numbershares</t>
  </si>
  <si>
    <t>Dec. 31, 2016$ / sharesshares</t>
  </si>
  <si>
    <t>Common Stock Issuance [Line Items]</t>
  </si>
  <si>
    <t>Shares of stock issued for services | shares</t>
  </si>
  <si>
    <t>Number of individuals to whom restricted stock awarded | Number</t>
  </si>
  <si>
    <t>Restricted Stock [Member] | Promissory Notes [Member] | Private Placement [Member]</t>
  </si>
  <si>
    <t>Common stock issued for cash | $</t>
  </si>
  <si>
    <t>Number of warrants issued | shares</t>
  </si>
  <si>
    <t>Warrant exercise price | $ / shares</t>
  </si>
  <si>
    <t>Fair value of warrants | $</t>
  </si>
  <si>
    <t>Warrants [Member] | Promissory Notes [Member] | Private Placement [Member]</t>
  </si>
  <si>
    <t>June to November 2016 Warrants [Member]</t>
  </si>
  <si>
    <t>Employees [Member] | Restricted Stock [Member] | 2014 Omnibus Incentive Plan [Member]</t>
  </si>
  <si>
    <t>COMMON STOCK/PAID IN CAPITAL (Details)</t>
  </si>
  <si>
    <t>Dec. 31, 2016USD ($)$ / shares</t>
  </si>
  <si>
    <t>June 2016 Warrants [Member]</t>
  </si>
  <si>
    <t>Number of Warrants Issued | $</t>
  </si>
  <si>
    <t>Stock Price:</t>
  </si>
  <si>
    <t>Exercise Price</t>
  </si>
  <si>
    <t>Risk Free Rate</t>
  </si>
  <si>
    <t>0.87%</t>
  </si>
  <si>
    <t>Volatility</t>
  </si>
  <si>
    <t>135.00%</t>
  </si>
  <si>
    <t>July 2016 Warrants [Member]</t>
  </si>
  <si>
    <t>0.80%</t>
  </si>
  <si>
    <t>138.00%</t>
  </si>
  <si>
    <t>August 2016 Warrants [Member]</t>
  </si>
  <si>
    <t>0.88%</t>
  </si>
  <si>
    <t>137.00%</t>
  </si>
  <si>
    <t>November 2016 Warrants [Member]</t>
  </si>
  <si>
    <t>1.28%</t>
  </si>
  <si>
    <t>131.00%</t>
  </si>
  <si>
    <t>December 2016 Warrants [Member]</t>
  </si>
  <si>
    <t>2.02%</t>
  </si>
  <si>
    <t>155.00%</t>
  </si>
  <si>
    <t>STOCK-BASED COMPENSATION (Details Narrative) - USD ($)</t>
  </si>
  <si>
    <t>Stock-based compensation expense</t>
  </si>
  <si>
    <t>Stock-based compensation capitalized to unproved properties</t>
  </si>
  <si>
    <t>STOCK-BASED COMPENSATION (Details)</t>
  </si>
  <si>
    <t>Number of Options</t>
  </si>
  <si>
    <t>Outstanding at beginning of period</t>
  </si>
  <si>
    <t>Outstanding at end of period</t>
  </si>
  <si>
    <t>Vested and expected to vest</t>
  </si>
  <si>
    <t>Exercisable at end of period</t>
  </si>
  <si>
    <t>Weighted Average Exercise Price</t>
  </si>
  <si>
    <t>Outstanding at beginning of period | $ / shares</t>
  </si>
  <si>
    <t>Outstanding at end of period | $ / shares</t>
  </si>
  <si>
    <t>Vested and expected to vest | $ / shares</t>
  </si>
  <si>
    <t>Weighted Average Remaining Contractual Term</t>
  </si>
  <si>
    <t>2 years 6 months 18 days</t>
  </si>
  <si>
    <t>COMMITMENTS AND CONTINGENCIES (Details Narrative) - USD ($)</t>
  </si>
  <si>
    <t>Oct. 31, 2016</t>
  </si>
  <si>
    <t>Purchase Commitment, Excluding Long-term Commitment [Line Items]</t>
  </si>
  <si>
    <t>Payments for exploration costs</t>
  </si>
  <si>
    <t>Directors and Officers [Member]</t>
  </si>
  <si>
    <t>Insurance policy purchased</t>
  </si>
  <si>
    <t>Insurance policy Premium</t>
  </si>
  <si>
    <t>First Agreement [Member]</t>
  </si>
  <si>
    <t>Second Agreement [Member]</t>
  </si>
  <si>
    <t>Payment due during fiscal 2017</t>
  </si>
  <si>
    <t>SUBSEQUENT EVENTS (Details Narrative) - USD ($)</t>
  </si>
  <si>
    <t>Jan. 31, 2017</t>
  </si>
  <si>
    <t>Debt interest rate</t>
  </si>
  <si>
    <t>Term of stock options</t>
  </si>
  <si>
    <t>Borrowed amount</t>
  </si>
  <si>
    <t>Subsequent Event [Member] | John Seitz, CEO [Member] | Promissory Notes [Member]</t>
  </si>
  <si>
    <t>7 years</t>
  </si>
  <si>
    <t>Subsequent Event [Member] | Employees and Directors [Member] | 2014 Omnibus Incentive Plan [Member]</t>
  </si>
  <si>
    <t>Number of shares granted</t>
  </si>
  <si>
    <t>Exercise price (in dollars per share)</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sharedStrings.xml" Type="http://schemas.openxmlformats.org/officeDocument/2006/relationships/sharedStrings"/><Relationship Id="rId30" Target="styles.xml" Type="http://schemas.openxmlformats.org/officeDocument/2006/relationships/styles"/><Relationship Id="rId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4172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B14" s="4" t="s">
        <v>24</v>
      </c>
    </row>
    <row r="15" spans="1:3">
      <c r="A15" s="4" t="s">
        <v>25</v>
      </c>
      <c r="C15" s="5" t="n">
        <v>684152225</v>
      </c>
    </row>
    <row r="16" spans="1:3">
      <c r="A16" s="4" t="s">
        <v>26</v>
      </c>
      <c r="B16" s="6" t="s">
        <v>27</v>
      </c>
    </row>
    <row r="17" spans="1:3">
      <c r="A17" s="4" t="s">
        <v>28</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37</v>
      </c>
      <c r="B1" s="2" t="s">
        <v>1</v>
      </c>
    </row>
    <row r="2" spans="1:2">
      <c r="B2" s="2" t="s">
        <v>2</v>
      </c>
    </row>
    <row r="3" spans="1:2">
      <c r="A3" s="3" t="s">
        <v>111</v>
      </c>
    </row>
    <row r="4" spans="1:2">
      <c r="A4" s="4" t="s">
        <v>32</v>
      </c>
      <c r="B4" s="4" t="s">
        <v>138</v>
      </c>
    </row>
    <row r="5" spans="1:2">
      <c r="A5" s="4" t="s">
        <v>139</v>
      </c>
      <c r="B5" s="4" t="s">
        <v>140</v>
      </c>
    </row>
    <row r="6" spans="1:2">
      <c r="A6" s="4" t="s">
        <v>141</v>
      </c>
      <c r="B6" s="4" t="s">
        <v>142</v>
      </c>
    </row>
    <row r="7" spans="1:2">
      <c r="A7" s="4" t="s">
        <v>143</v>
      </c>
      <c r="B7" s="4" t="s">
        <v>144</v>
      </c>
    </row>
    <row r="8" spans="1:2">
      <c r="A8" s="4" t="s">
        <v>145</v>
      </c>
      <c r="B8" s="4" t="s">
        <v>1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47</v>
      </c>
      <c r="B1" s="2" t="s">
        <v>1</v>
      </c>
    </row>
    <row r="2" spans="1:2">
      <c r="B2" s="2" t="s">
        <v>2</v>
      </c>
    </row>
    <row r="3" spans="1:2">
      <c r="A3" s="3" t="s">
        <v>126</v>
      </c>
    </row>
    <row r="4" spans="1:2">
      <c r="A4" s="4" t="s">
        <v>148</v>
      </c>
      <c r="B4" s="4" t="s">
        <v>1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0</v>
      </c>
      <c r="B1" s="2" t="s">
        <v>1</v>
      </c>
    </row>
    <row r="2" spans="1:2">
      <c r="B2" s="2" t="s">
        <v>2</v>
      </c>
    </row>
    <row r="3" spans="1:2">
      <c r="A3" s="3" t="s">
        <v>129</v>
      </c>
    </row>
    <row r="4" spans="1:2">
      <c r="A4" s="4" t="s">
        <v>151</v>
      </c>
      <c r="B4" s="4" t="s">
        <v>1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53</v>
      </c>
      <c r="B1" s="2" t="s">
        <v>1</v>
      </c>
    </row>
    <row r="2" spans="1:2">
      <c r="B2" s="2" t="s">
        <v>154</v>
      </c>
    </row>
    <row r="3" spans="1:2">
      <c r="A3" s="3" t="s">
        <v>111</v>
      </c>
    </row>
    <row r="4" spans="1:2">
      <c r="A4" s="4" t="s">
        <v>155</v>
      </c>
      <c r="B4" s="5" t="n">
        <v>17</v>
      </c>
    </row>
    <row r="5" spans="1:2">
      <c r="A5" s="4" t="s">
        <v>156</v>
      </c>
      <c r="B5" s="5" t="n">
        <v>22000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157</v>
      </c>
      <c r="B1" s="2" t="s">
        <v>1</v>
      </c>
    </row>
    <row r="2" spans="1:5">
      <c r="B2" s="2" t="s">
        <v>2</v>
      </c>
      <c r="C2" s="2" t="s">
        <v>68</v>
      </c>
      <c r="D2" s="2" t="s">
        <v>30</v>
      </c>
      <c r="E2" s="2" t="s">
        <v>158</v>
      </c>
    </row>
    <row r="3" spans="1:5">
      <c r="A3" s="3" t="s">
        <v>114</v>
      </c>
    </row>
    <row r="4" spans="1:5">
      <c r="A4" s="4" t="s">
        <v>159</v>
      </c>
      <c r="B4" s="7" t="n">
        <v>34079937</v>
      </c>
      <c r="D4" s="7" t="n">
        <v>33527174</v>
      </c>
    </row>
    <row r="5" spans="1:5">
      <c r="A5" s="4" t="s">
        <v>160</v>
      </c>
      <c r="B5" s="5" t="n">
        <v>51804</v>
      </c>
      <c r="C5" s="7" t="n">
        <v>130173</v>
      </c>
      <c r="D5" s="7" t="n">
        <v>64114</v>
      </c>
      <c r="E5" s="7" t="n">
        <v>1428014</v>
      </c>
    </row>
    <row r="6" spans="1:5">
      <c r="A6" s="4" t="s">
        <v>161</v>
      </c>
      <c r="B6" s="7" t="n">
        <v>4000000</v>
      </c>
    </row>
    <row r="7" spans="1:5">
      <c r="A7" s="4" t="s">
        <v>162</v>
      </c>
      <c r="B7" s="5" t="n">
        <v>118268823</v>
      </c>
      <c r="C7" s="5" t="n">
        <v>52389171</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51804</v>
      </c>
      <c r="C3" s="7" t="n">
        <v>64114</v>
      </c>
    </row>
    <row r="4" spans="1:3">
      <c r="A4" s="4" t="s">
        <v>33</v>
      </c>
      <c r="B4" s="5" t="n">
        <v>175332</v>
      </c>
      <c r="C4" s="5" t="n">
        <v>38311</v>
      </c>
    </row>
    <row r="5" spans="1:3">
      <c r="A5" s="4" t="s">
        <v>34</v>
      </c>
      <c r="C5" s="5" t="n">
        <v>63147</v>
      </c>
    </row>
    <row r="6" spans="1:3">
      <c r="A6" s="4" t="s">
        <v>35</v>
      </c>
      <c r="B6" s="5" t="n">
        <v>227136</v>
      </c>
      <c r="C6" s="5" t="n">
        <v>165572</v>
      </c>
    </row>
    <row r="7" spans="1:3">
      <c r="A7" s="4" t="s">
        <v>36</v>
      </c>
      <c r="B7" s="5" t="n">
        <v>16720</v>
      </c>
      <c r="C7" s="5" t="n">
        <v>24288</v>
      </c>
    </row>
    <row r="8" spans="1:3">
      <c r="A8" s="4" t="s">
        <v>37</v>
      </c>
      <c r="B8" s="5" t="n">
        <v>4590563</v>
      </c>
      <c r="C8" s="5" t="n">
        <v>4526171</v>
      </c>
    </row>
    <row r="9" spans="1:3">
      <c r="A9" s="4" t="s">
        <v>38</v>
      </c>
      <c r="B9" s="5" t="n">
        <v>4607283</v>
      </c>
      <c r="C9" s="5" t="n">
        <v>4550459</v>
      </c>
    </row>
    <row r="10" spans="1:3">
      <c r="A10" s="4" t="s">
        <v>39</v>
      </c>
      <c r="B10" s="5" t="n">
        <v>4834419</v>
      </c>
      <c r="C10" s="5" t="n">
        <v>4716031</v>
      </c>
    </row>
    <row r="11" spans="1:3">
      <c r="A11" s="3" t="s">
        <v>40</v>
      </c>
    </row>
    <row r="12" spans="1:3">
      <c r="A12" s="4" t="s">
        <v>41</v>
      </c>
      <c r="B12" s="5" t="n">
        <v>466199</v>
      </c>
      <c r="C12" s="5" t="n">
        <v>426271</v>
      </c>
    </row>
    <row r="13" spans="1:3">
      <c r="A13" s="4" t="s">
        <v>42</v>
      </c>
      <c r="B13" s="5" t="n">
        <v>280713</v>
      </c>
      <c r="C13" s="5" t="n">
        <v>265834</v>
      </c>
    </row>
    <row r="14" spans="1:3">
      <c r="A14" s="4" t="s">
        <v>43</v>
      </c>
      <c r="B14" s="5" t="n">
        <v>938560</v>
      </c>
      <c r="C14" s="5" t="n">
        <v>812383</v>
      </c>
    </row>
    <row r="15" spans="1:3">
      <c r="A15" s="4" t="s">
        <v>44</v>
      </c>
      <c r="B15" s="5" t="n">
        <v>1321927</v>
      </c>
      <c r="C15" s="5" t="n">
        <v>1352929</v>
      </c>
    </row>
    <row r="16" spans="1:3">
      <c r="A16" s="4" t="s">
        <v>45</v>
      </c>
      <c r="B16" s="5" t="n">
        <v>8536088</v>
      </c>
      <c r="C16" s="5" t="n">
        <v>8382891</v>
      </c>
    </row>
    <row r="17" spans="1:3">
      <c r="A17" s="4" t="s">
        <v>46</v>
      </c>
      <c r="B17" s="5" t="n">
        <v>126896</v>
      </c>
      <c r="C17" s="5" t="n">
        <v>4156</v>
      </c>
    </row>
    <row r="18" spans="1:3">
      <c r="A18" s="4" t="s">
        <v>47</v>
      </c>
      <c r="B18" s="5" t="n">
        <v>298800</v>
      </c>
      <c r="C18" s="5" t="n">
        <v>153358</v>
      </c>
    </row>
    <row r="19" spans="1:3">
      <c r="A19" s="4" t="s">
        <v>48</v>
      </c>
      <c r="B19" s="5" t="n">
        <v>11605</v>
      </c>
      <c r="C19" s="5" t="n">
        <v>11605</v>
      </c>
    </row>
    <row r="20" spans="1:3">
      <c r="A20" s="4" t="s">
        <v>49</v>
      </c>
      <c r="B20" s="5" t="n">
        <v>11980788</v>
      </c>
      <c r="C20" s="5" t="n">
        <v>11409427</v>
      </c>
    </row>
    <row r="21" spans="1:3">
      <c r="A21" s="4" t="s">
        <v>50</v>
      </c>
      <c r="B21" s="5" t="n">
        <v>11980788</v>
      </c>
      <c r="C21" s="5" t="n">
        <v>11409427</v>
      </c>
    </row>
    <row r="22" spans="1:3">
      <c r="A22" s="3" t="s">
        <v>51</v>
      </c>
    </row>
    <row r="23" spans="1:3">
      <c r="A23" s="4" t="s">
        <v>52</v>
      </c>
      <c r="B23" s="5" t="n">
        <v>682902</v>
      </c>
      <c r="C23" s="5" t="n">
        <v>682402</v>
      </c>
    </row>
    <row r="24" spans="1:3">
      <c r="A24" s="4" t="s">
        <v>53</v>
      </c>
      <c r="B24" s="5" t="n">
        <v>26250666</v>
      </c>
      <c r="C24" s="5" t="n">
        <v>26151376</v>
      </c>
    </row>
    <row r="25" spans="1:3">
      <c r="A25" s="4" t="s">
        <v>54</v>
      </c>
      <c r="B25" s="5" t="n">
        <v>-34079937</v>
      </c>
      <c r="C25" s="5" t="n">
        <v>-33527174</v>
      </c>
    </row>
    <row r="26" spans="1:3">
      <c r="A26" s="4" t="s">
        <v>55</v>
      </c>
      <c r="B26" s="5" t="n">
        <v>-7146369</v>
      </c>
      <c r="C26" s="5" t="n">
        <v>-6693396</v>
      </c>
    </row>
    <row r="27" spans="1:3">
      <c r="A27" s="4" t="s">
        <v>56</v>
      </c>
      <c r="B27" s="7" t="n">
        <v>4834419</v>
      </c>
      <c r="C27" s="7" t="n">
        <v>471603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5"/>
    <col customWidth="1" max="6" min="6" width="16"/>
    <col customWidth="1" max="7" min="7" width="14"/>
  </cols>
  <sheetData>
    <row r="1" spans="1:7">
      <c r="A1" s="1" t="s">
        <v>163</v>
      </c>
      <c r="B1" s="2" t="s">
        <v>1</v>
      </c>
      <c r="E1" s="2" t="s">
        <v>164</v>
      </c>
      <c r="F1" s="2" t="s">
        <v>165</v>
      </c>
    </row>
    <row r="2" spans="1:7">
      <c r="B2" s="2" t="s">
        <v>2</v>
      </c>
      <c r="C2" s="2" t="s">
        <v>166</v>
      </c>
      <c r="D2" s="2" t="s">
        <v>68</v>
      </c>
      <c r="E2" s="2" t="s">
        <v>166</v>
      </c>
      <c r="F2" s="2" t="s">
        <v>30</v>
      </c>
      <c r="G2" s="2" t="s">
        <v>158</v>
      </c>
    </row>
    <row r="3" spans="1:7">
      <c r="A3" s="3" t="s">
        <v>167</v>
      </c>
    </row>
    <row r="4" spans="1:7">
      <c r="A4" s="4" t="s">
        <v>168</v>
      </c>
      <c r="E4" s="7" t="n">
        <v>2610678</v>
      </c>
    </row>
    <row r="5" spans="1:7">
      <c r="A5" s="4" t="s">
        <v>169</v>
      </c>
      <c r="E5" s="5" t="n">
        <v>280000</v>
      </c>
    </row>
    <row r="6" spans="1:7">
      <c r="A6" s="4" t="s">
        <v>170</v>
      </c>
      <c r="B6" s="7" t="n">
        <v>4590563</v>
      </c>
      <c r="F6" s="7" t="n">
        <v>4526171</v>
      </c>
    </row>
    <row r="7" spans="1:7">
      <c r="A7" s="4" t="s">
        <v>171</v>
      </c>
      <c r="B7" s="5" t="n">
        <v>400000</v>
      </c>
    </row>
    <row r="8" spans="1:7">
      <c r="A8" s="4" t="s">
        <v>172</v>
      </c>
      <c r="B8" s="5" t="n">
        <v>22167</v>
      </c>
      <c r="D8" s="7" t="n">
        <v>15494</v>
      </c>
      <c r="E8" s="7" t="n">
        <v>191171</v>
      </c>
    </row>
    <row r="9" spans="1:7">
      <c r="A9" s="4" t="s">
        <v>173</v>
      </c>
    </row>
    <row r="10" spans="1:7">
      <c r="A10" s="3" t="s">
        <v>167</v>
      </c>
    </row>
    <row r="11" spans="1:7">
      <c r="A11" s="4" t="s">
        <v>174</v>
      </c>
      <c r="B11" s="7" t="n">
        <v>63147</v>
      </c>
    </row>
    <row r="12" spans="1:7">
      <c r="A12" s="4" t="s">
        <v>175</v>
      </c>
      <c r="B12" s="4" t="s">
        <v>176</v>
      </c>
    </row>
    <row r="13" spans="1:7">
      <c r="A13" s="4" t="s">
        <v>177</v>
      </c>
      <c r="B13" s="7" t="n">
        <v>10000000</v>
      </c>
    </row>
    <row r="14" spans="1:7">
      <c r="A14" s="4" t="s">
        <v>170</v>
      </c>
      <c r="F14" s="5" t="n">
        <v>4526171</v>
      </c>
    </row>
    <row r="15" spans="1:7">
      <c r="A15" s="4" t="s">
        <v>178</v>
      </c>
    </row>
    <row r="16" spans="1:7">
      <c r="A16" s="3" t="s">
        <v>167</v>
      </c>
    </row>
    <row r="17" spans="1:7">
      <c r="A17" s="4" t="s">
        <v>179</v>
      </c>
      <c r="B17" s="5" t="n">
        <v>56679</v>
      </c>
      <c r="F17" s="5" t="n">
        <v>1354674</v>
      </c>
    </row>
    <row r="18" spans="1:7">
      <c r="A18" s="4" t="s">
        <v>180</v>
      </c>
    </row>
    <row r="19" spans="1:7">
      <c r="A19" s="3" t="s">
        <v>167</v>
      </c>
    </row>
    <row r="20" spans="1:7">
      <c r="A20" s="4" t="s">
        <v>179</v>
      </c>
      <c r="B20" s="7" t="n">
        <v>7713</v>
      </c>
      <c r="F20" s="5" t="n">
        <v>463497</v>
      </c>
    </row>
    <row r="21" spans="1:7">
      <c r="A21" s="4" t="s">
        <v>181</v>
      </c>
    </row>
    <row r="22" spans="1:7">
      <c r="A22" s="3" t="s">
        <v>167</v>
      </c>
    </row>
    <row r="23" spans="1:7">
      <c r="A23" s="4" t="s">
        <v>168</v>
      </c>
      <c r="C23" s="7" t="n">
        <v>2610678</v>
      </c>
    </row>
    <row r="24" spans="1:7">
      <c r="A24" s="4" t="s">
        <v>169</v>
      </c>
      <c r="C24" s="7" t="n">
        <v>280000</v>
      </c>
    </row>
    <row r="25" spans="1:7">
      <c r="A25" s="4" t="s">
        <v>182</v>
      </c>
      <c r="F25" s="7" t="n">
        <v>632665</v>
      </c>
      <c r="G25" s="7" t="n">
        <v>807755</v>
      </c>
    </row>
  </sheetData>
  <mergeCells count="3">
    <mergeCell ref="A1:A2"/>
    <mergeCell ref="B1:D1"/>
    <mergeCell ref="F1:G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57"/>
    <col customWidth="1" max="2" min="2" width="15"/>
    <col customWidth="1" max="3" min="3" width="13"/>
    <col customWidth="1" max="4" min="4" width="15"/>
    <col customWidth="1" max="5" min="5" width="14"/>
    <col customWidth="1" max="6" min="6" width="14"/>
    <col customWidth="1" max="7" min="7" width="14"/>
    <col customWidth="1" max="8" min="8" width="14"/>
  </cols>
  <sheetData>
    <row r="1" spans="1:8">
      <c r="A1" s="1" t="s">
        <v>183</v>
      </c>
      <c r="B1" s="2" t="s">
        <v>184</v>
      </c>
      <c r="D1" s="2" t="s">
        <v>1</v>
      </c>
    </row>
    <row r="2" spans="1:8">
      <c r="B2" s="2" t="s">
        <v>185</v>
      </c>
      <c r="C2" s="2" t="s">
        <v>186</v>
      </c>
      <c r="D2" s="2" t="s">
        <v>2</v>
      </c>
      <c r="E2" s="2" t="s">
        <v>187</v>
      </c>
      <c r="F2" s="2" t="s">
        <v>30</v>
      </c>
      <c r="G2" s="2" t="s">
        <v>188</v>
      </c>
      <c r="H2" s="2" t="s">
        <v>189</v>
      </c>
    </row>
    <row r="3" spans="1:8">
      <c r="A3" s="3" t="s">
        <v>190</v>
      </c>
    </row>
    <row r="4" spans="1:8">
      <c r="A4" s="4" t="s">
        <v>191</v>
      </c>
      <c r="D4" s="7" t="n">
        <v>938560</v>
      </c>
      <c r="F4" s="7" t="n">
        <v>812383</v>
      </c>
    </row>
    <row r="5" spans="1:8">
      <c r="A5" s="4" t="s">
        <v>192</v>
      </c>
    </row>
    <row r="6" spans="1:8">
      <c r="A6" s="3" t="s">
        <v>190</v>
      </c>
    </row>
    <row r="7" spans="1:8">
      <c r="A7" s="4" t="s">
        <v>193</v>
      </c>
      <c r="E7" s="4" t="s">
        <v>194</v>
      </c>
    </row>
    <row r="8" spans="1:8">
      <c r="A8" s="4" t="s">
        <v>195</v>
      </c>
      <c r="E8" s="8" t="n">
        <v>0.025</v>
      </c>
    </row>
    <row r="9" spans="1:8">
      <c r="A9" s="4" t="s">
        <v>191</v>
      </c>
      <c r="D9" s="5" t="n">
        <v>31333</v>
      </c>
    </row>
    <row r="10" spans="1:8">
      <c r="A10" s="4" t="s">
        <v>196</v>
      </c>
      <c r="E10" s="7" t="n">
        <v>787000</v>
      </c>
    </row>
    <row r="11" spans="1:8">
      <c r="A11" s="4" t="s">
        <v>197</v>
      </c>
    </row>
    <row r="12" spans="1:8">
      <c r="A12" s="3" t="s">
        <v>190</v>
      </c>
    </row>
    <row r="13" spans="1:8">
      <c r="A13" s="4" t="s">
        <v>198</v>
      </c>
      <c r="D13" s="7" t="n">
        <v>93000</v>
      </c>
      <c r="F13" s="7" t="n">
        <v>2773000</v>
      </c>
      <c r="H13" s="7" t="n">
        <v>6500000</v>
      </c>
    </row>
    <row r="14" spans="1:8">
      <c r="A14" s="4" t="s">
        <v>193</v>
      </c>
      <c r="D14" s="4" t="s">
        <v>199</v>
      </c>
      <c r="F14" s="4" t="s">
        <v>199</v>
      </c>
      <c r="H14" s="4" t="s">
        <v>199</v>
      </c>
    </row>
    <row r="15" spans="1:8">
      <c r="A15" s="4" t="s">
        <v>195</v>
      </c>
      <c r="H15" s="9" t="n">
        <v>0.12</v>
      </c>
    </row>
    <row r="16" spans="1:8">
      <c r="A16" s="4" t="s">
        <v>200</v>
      </c>
      <c r="D16" s="7" t="n">
        <v>8166000</v>
      </c>
    </row>
    <row r="17" spans="1:8">
      <c r="A17" s="4" t="s">
        <v>201</v>
      </c>
      <c r="C17" s="5" t="n">
        <v>10000000</v>
      </c>
    </row>
    <row r="18" spans="1:8">
      <c r="A18" s="4" t="s">
        <v>43</v>
      </c>
      <c r="D18" s="5" t="n">
        <v>885335</v>
      </c>
    </row>
    <row r="19" spans="1:8">
      <c r="A19" s="4" t="s">
        <v>202</v>
      </c>
      <c r="C19" s="7" t="n">
        <v>1200000</v>
      </c>
    </row>
    <row r="20" spans="1:8">
      <c r="A20" s="4" t="s">
        <v>203</v>
      </c>
    </row>
    <row r="21" spans="1:8">
      <c r="A21" s="3" t="s">
        <v>190</v>
      </c>
    </row>
    <row r="22" spans="1:8">
      <c r="A22" s="4" t="s">
        <v>198</v>
      </c>
      <c r="E22" s="7" t="n">
        <v>92000</v>
      </c>
      <c r="G22" s="7" t="n">
        <v>267000</v>
      </c>
    </row>
    <row r="23" spans="1:8">
      <c r="A23" s="4" t="s">
        <v>193</v>
      </c>
      <c r="G23" s="4" t="s">
        <v>199</v>
      </c>
    </row>
    <row r="24" spans="1:8">
      <c r="A24" s="4" t="s">
        <v>200</v>
      </c>
      <c r="D24" s="5" t="n">
        <v>267000</v>
      </c>
    </row>
    <row r="25" spans="1:8">
      <c r="A25" s="4" t="s">
        <v>43</v>
      </c>
      <c r="D25" s="5" t="n">
        <v>18047</v>
      </c>
    </row>
    <row r="26" spans="1:8">
      <c r="A26" s="4" t="s">
        <v>204</v>
      </c>
      <c r="D26" s="5" t="n">
        <v>3412</v>
      </c>
    </row>
    <row r="27" spans="1:8">
      <c r="A27" s="4" t="s">
        <v>205</v>
      </c>
    </row>
    <row r="28" spans="1:8">
      <c r="A28" s="3" t="s">
        <v>190</v>
      </c>
    </row>
    <row r="29" spans="1:8">
      <c r="A29" s="4" t="s">
        <v>191</v>
      </c>
      <c r="D29" s="5" t="n">
        <v>14880</v>
      </c>
    </row>
    <row r="30" spans="1:8">
      <c r="A30" s="4" t="s">
        <v>206</v>
      </c>
    </row>
    <row r="31" spans="1:8">
      <c r="A31" s="3" t="s">
        <v>190</v>
      </c>
    </row>
    <row r="32" spans="1:8">
      <c r="A32" s="4" t="s">
        <v>193</v>
      </c>
      <c r="B32" s="4" t="s">
        <v>194</v>
      </c>
    </row>
    <row r="33" spans="1:8">
      <c r="A33" s="4" t="s">
        <v>195</v>
      </c>
      <c r="B33" s="8" t="n">
        <v>0.025</v>
      </c>
    </row>
    <row r="34" spans="1:8">
      <c r="A34" s="4" t="s">
        <v>191</v>
      </c>
      <c r="D34" s="7" t="n">
        <v>511</v>
      </c>
    </row>
    <row r="35" spans="1:8">
      <c r="A35" s="4" t="s">
        <v>196</v>
      </c>
      <c r="B35" s="7" t="n">
        <v>50000</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07</v>
      </c>
      <c r="B1" s="2" t="s">
        <v>208</v>
      </c>
      <c r="C1" s="2" t="s">
        <v>185</v>
      </c>
      <c r="D1" s="2" t="s">
        <v>2</v>
      </c>
      <c r="E1" s="2" t="s">
        <v>187</v>
      </c>
      <c r="F1" s="2" t="s">
        <v>185</v>
      </c>
      <c r="G1" s="2" t="s">
        <v>30</v>
      </c>
    </row>
    <row r="2" spans="1:7">
      <c r="A2" s="4" t="s">
        <v>209</v>
      </c>
      <c r="D2" s="7" t="n">
        <v>205430</v>
      </c>
    </row>
    <row r="3" spans="1:7">
      <c r="A3" s="4" t="s">
        <v>210</v>
      </c>
      <c r="D3" s="7" t="n">
        <v>938560</v>
      </c>
      <c r="G3" s="7" t="n">
        <v>812383</v>
      </c>
    </row>
    <row r="4" spans="1:7">
      <c r="A4" s="4" t="s">
        <v>211</v>
      </c>
    </row>
    <row r="5" spans="1:7">
      <c r="A5" s="4" t="s">
        <v>212</v>
      </c>
      <c r="C5" s="5" t="n">
        <v>1700000</v>
      </c>
      <c r="D5" s="5" t="n">
        <v>26200000</v>
      </c>
      <c r="F5" s="5" t="n">
        <v>27900000</v>
      </c>
    </row>
    <row r="6" spans="1:7">
      <c r="A6" s="4" t="s">
        <v>213</v>
      </c>
      <c r="C6" s="9" t="n">
        <v>0.03</v>
      </c>
      <c r="D6" s="9" t="n">
        <v>0.03</v>
      </c>
      <c r="F6" s="9" t="n">
        <v>0.03</v>
      </c>
    </row>
    <row r="7" spans="1:7">
      <c r="A7" s="4" t="s">
        <v>214</v>
      </c>
      <c r="C7" s="4" t="s">
        <v>215</v>
      </c>
      <c r="D7" s="4" t="s">
        <v>215</v>
      </c>
      <c r="F7" s="4" t="s">
        <v>215</v>
      </c>
    </row>
    <row r="8" spans="1:7">
      <c r="A8" s="4" t="s">
        <v>216</v>
      </c>
      <c r="C8" s="7" t="n">
        <v>20895</v>
      </c>
      <c r="F8" s="7" t="n">
        <v>20895</v>
      </c>
    </row>
    <row r="9" spans="1:7">
      <c r="A9" s="4" t="s">
        <v>217</v>
      </c>
    </row>
    <row r="10" spans="1:7">
      <c r="A10" s="4" t="s">
        <v>212</v>
      </c>
      <c r="D10" s="5" t="n">
        <v>5700000</v>
      </c>
    </row>
    <row r="11" spans="1:7">
      <c r="A11" s="4" t="s">
        <v>192</v>
      </c>
    </row>
    <row r="12" spans="1:7">
      <c r="A12" s="4" t="s">
        <v>196</v>
      </c>
      <c r="E12" s="7" t="n">
        <v>787000</v>
      </c>
    </row>
    <row r="13" spans="1:7">
      <c r="A13" s="4" t="s">
        <v>218</v>
      </c>
      <c r="E13" s="4" t="s">
        <v>219</v>
      </c>
    </row>
    <row r="14" spans="1:7">
      <c r="A14" s="4" t="s">
        <v>193</v>
      </c>
      <c r="E14" s="4" t="s">
        <v>194</v>
      </c>
    </row>
    <row r="15" spans="1:7">
      <c r="A15" s="4" t="s">
        <v>220</v>
      </c>
      <c r="E15" s="8" t="n">
        <v>0.025</v>
      </c>
    </row>
    <row r="16" spans="1:7">
      <c r="A16" s="4" t="s">
        <v>221</v>
      </c>
      <c r="E16" s="7" t="n">
        <v>3000000</v>
      </c>
    </row>
    <row r="17" spans="1:7">
      <c r="A17" s="4" t="s">
        <v>222</v>
      </c>
      <c r="E17" s="5" t="n">
        <v>355473</v>
      </c>
    </row>
    <row r="18" spans="1:7">
      <c r="A18" s="4" t="s">
        <v>223</v>
      </c>
      <c r="E18" s="5" t="n">
        <v>355473</v>
      </c>
    </row>
    <row r="19" spans="1:7">
      <c r="A19" s="4" t="s">
        <v>224</v>
      </c>
      <c r="E19" s="5" t="n">
        <v>887000</v>
      </c>
    </row>
    <row r="20" spans="1:7">
      <c r="A20" s="4" t="s">
        <v>209</v>
      </c>
      <c r="D20" s="7" t="n">
        <v>198367</v>
      </c>
    </row>
    <row r="21" spans="1:7">
      <c r="A21" s="4" t="s">
        <v>210</v>
      </c>
      <c r="D21" s="5" t="n">
        <v>31333</v>
      </c>
    </row>
    <row r="22" spans="1:7">
      <c r="A22" s="4" t="s">
        <v>225</v>
      </c>
    </row>
    <row r="23" spans="1:7">
      <c r="A23" s="4" t="s">
        <v>196</v>
      </c>
      <c r="B23" s="7" t="n">
        <v>50000</v>
      </c>
    </row>
    <row r="24" spans="1:7">
      <c r="A24" s="4" t="s">
        <v>226</v>
      </c>
      <c r="B24" s="7" t="n">
        <v>33571</v>
      </c>
    </row>
    <row r="25" spans="1:7">
      <c r="A25" s="4" t="s">
        <v>193</v>
      </c>
      <c r="B25" s="4" t="s">
        <v>227</v>
      </c>
    </row>
    <row r="26" spans="1:7">
      <c r="A26" s="4" t="s">
        <v>220</v>
      </c>
      <c r="B26" s="9" t="n">
        <v>0.02</v>
      </c>
    </row>
    <row r="27" spans="1:7">
      <c r="A27" s="4" t="s">
        <v>223</v>
      </c>
      <c r="B27" s="7" t="n">
        <v>33571</v>
      </c>
    </row>
    <row r="28" spans="1:7">
      <c r="A28" s="4" t="s">
        <v>224</v>
      </c>
      <c r="B28" s="5" t="n">
        <v>55555</v>
      </c>
    </row>
    <row r="29" spans="1:7">
      <c r="A29" s="4" t="s">
        <v>209</v>
      </c>
      <c r="D29" s="5" t="n">
        <v>786</v>
      </c>
    </row>
    <row r="30" spans="1:7">
      <c r="A30" s="4" t="s">
        <v>210</v>
      </c>
      <c r="D30" s="5" t="n">
        <v>3333</v>
      </c>
    </row>
    <row r="31" spans="1:7">
      <c r="A31" s="4" t="s">
        <v>228</v>
      </c>
      <c r="B31" s="5" t="n">
        <v>55555</v>
      </c>
    </row>
    <row r="32" spans="1:7">
      <c r="A32" s="4" t="s">
        <v>229</v>
      </c>
      <c r="B32" s="5" t="n">
        <v>450000</v>
      </c>
    </row>
    <row r="33" spans="1:7">
      <c r="A33" s="4" t="s">
        <v>230</v>
      </c>
    </row>
    <row r="34" spans="1:7">
      <c r="A34" s="4" t="s">
        <v>226</v>
      </c>
      <c r="B34" s="7" t="n">
        <v>7969</v>
      </c>
    </row>
    <row r="35" spans="1:7">
      <c r="A35" s="4" t="s">
        <v>212</v>
      </c>
      <c r="B35" s="5" t="n">
        <v>550000</v>
      </c>
    </row>
    <row r="36" spans="1:7">
      <c r="A36" s="4" t="s">
        <v>213</v>
      </c>
      <c r="B36" s="9" t="n">
        <v>0.1</v>
      </c>
    </row>
    <row r="37" spans="1:7">
      <c r="A37" s="4" t="s">
        <v>214</v>
      </c>
      <c r="B37" s="4" t="s">
        <v>231</v>
      </c>
    </row>
    <row r="38" spans="1:7">
      <c r="A38" s="4" t="s">
        <v>216</v>
      </c>
      <c r="B38" s="7" t="n">
        <v>13188</v>
      </c>
    </row>
    <row r="39" spans="1:7">
      <c r="A39" s="4" t="s">
        <v>232</v>
      </c>
    </row>
    <row r="40" spans="1:7">
      <c r="A40" s="4" t="s">
        <v>226</v>
      </c>
      <c r="B40" s="5" t="n">
        <v>8460</v>
      </c>
    </row>
    <row r="41" spans="1:7">
      <c r="A41" s="4" t="s">
        <v>233</v>
      </c>
      <c r="B41" s="7" t="n">
        <v>500000</v>
      </c>
    </row>
    <row r="42" spans="1:7">
      <c r="A42" s="4" t="s">
        <v>234</v>
      </c>
    </row>
    <row r="43" spans="1:7">
      <c r="A43" s="4" t="s">
        <v>196</v>
      </c>
      <c r="E43" s="5" t="n">
        <v>172000</v>
      </c>
    </row>
    <row r="44" spans="1:7">
      <c r="A44" s="4" t="s">
        <v>226</v>
      </c>
      <c r="E44" s="7" t="n">
        <v>70000</v>
      </c>
    </row>
    <row r="45" spans="1:7">
      <c r="A45" s="4" t="s">
        <v>235</v>
      </c>
    </row>
    <row r="46" spans="1:7">
      <c r="A46" s="4" t="s">
        <v>196</v>
      </c>
      <c r="C46" s="7" t="n">
        <v>50000</v>
      </c>
    </row>
    <row r="47" spans="1:7">
      <c r="A47" s="4" t="s">
        <v>218</v>
      </c>
      <c r="C47" s="4" t="s">
        <v>219</v>
      </c>
    </row>
    <row r="48" spans="1:7">
      <c r="A48" s="4" t="s">
        <v>193</v>
      </c>
      <c r="C48" s="4" t="s">
        <v>194</v>
      </c>
      <c r="F48" s="4" t="s">
        <v>194</v>
      </c>
    </row>
    <row r="49" spans="1:7">
      <c r="A49" s="4" t="s">
        <v>220</v>
      </c>
      <c r="C49" s="8" t="n">
        <v>0.025</v>
      </c>
      <c r="F49" s="8" t="n">
        <v>0.025</v>
      </c>
    </row>
    <row r="50" spans="1:7">
      <c r="A50" s="4" t="s">
        <v>221</v>
      </c>
      <c r="C50" s="7" t="n">
        <v>3000000</v>
      </c>
      <c r="F50" s="7" t="n">
        <v>3000000</v>
      </c>
    </row>
    <row r="51" spans="1:7">
      <c r="A51" s="4" t="s">
        <v>222</v>
      </c>
      <c r="C51" s="5" t="n">
        <v>29105</v>
      </c>
      <c r="F51" s="5" t="n">
        <v>29105</v>
      </c>
    </row>
    <row r="52" spans="1:7">
      <c r="A52" s="4" t="s">
        <v>223</v>
      </c>
      <c r="C52" s="5" t="n">
        <v>28895</v>
      </c>
    </row>
    <row r="53" spans="1:7">
      <c r="A53" s="4" t="s">
        <v>224</v>
      </c>
      <c r="C53" s="7" t="n">
        <v>49790</v>
      </c>
      <c r="F53" s="7" t="n">
        <v>49790</v>
      </c>
    </row>
    <row r="54" spans="1:7">
      <c r="A54" s="4" t="s">
        <v>209</v>
      </c>
      <c r="D54" s="5" t="n">
        <v>6275</v>
      </c>
    </row>
    <row r="55" spans="1:7">
      <c r="A55" s="4" t="s">
        <v>210</v>
      </c>
      <c r="D55" s="7" t="n">
        <v>511</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26"/>
    <col customWidth="1" max="5" min="5" width="26"/>
    <col customWidth="1" max="6" min="6" width="30"/>
    <col customWidth="1" max="7" min="7" width="37"/>
  </cols>
  <sheetData>
    <row r="1" spans="1:7">
      <c r="A1" s="1" t="s">
        <v>236</v>
      </c>
      <c r="B1" s="2" t="s">
        <v>237</v>
      </c>
      <c r="C1" s="2" t="s">
        <v>238</v>
      </c>
      <c r="D1" s="2" t="s">
        <v>239</v>
      </c>
      <c r="E1" s="2" t="s">
        <v>240</v>
      </c>
      <c r="F1" s="2" t="s">
        <v>241</v>
      </c>
      <c r="G1" s="2" t="s">
        <v>238</v>
      </c>
    </row>
    <row r="2" spans="1:7">
      <c r="A2" s="3" t="s">
        <v>242</v>
      </c>
    </row>
    <row r="3" spans="1:7">
      <c r="A3" s="4" t="s">
        <v>243</v>
      </c>
      <c r="D3" s="5" t="n">
        <v>520273</v>
      </c>
    </row>
    <row r="4" spans="1:7">
      <c r="A4" s="4" t="s">
        <v>244</v>
      </c>
      <c r="D4" s="5" t="n">
        <v>1</v>
      </c>
    </row>
    <row r="5" spans="1:7">
      <c r="A5" s="4" t="s">
        <v>245</v>
      </c>
    </row>
    <row r="6" spans="1:7">
      <c r="A6" s="3" t="s">
        <v>242</v>
      </c>
    </row>
    <row r="7" spans="1:7">
      <c r="A7" s="4" t="s">
        <v>246</v>
      </c>
      <c r="B7" s="7" t="n">
        <v>500000</v>
      </c>
    </row>
    <row r="8" spans="1:7">
      <c r="A8" s="4" t="s">
        <v>211</v>
      </c>
    </row>
    <row r="9" spans="1:7">
      <c r="A9" s="3" t="s">
        <v>242</v>
      </c>
    </row>
    <row r="10" spans="1:7">
      <c r="A10" s="4" t="s">
        <v>247</v>
      </c>
      <c r="C10" s="5" t="n">
        <v>1700000</v>
      </c>
      <c r="F10" s="5" t="n">
        <v>26200000</v>
      </c>
      <c r="G10" s="5" t="n">
        <v>27900000</v>
      </c>
    </row>
    <row r="11" spans="1:7">
      <c r="A11" s="4" t="s">
        <v>248</v>
      </c>
      <c r="C11" s="9" t="n">
        <v>0.03</v>
      </c>
      <c r="F11" s="9" t="n">
        <v>0.03</v>
      </c>
      <c r="G11" s="9" t="n">
        <v>0.03</v>
      </c>
    </row>
    <row r="12" spans="1:7">
      <c r="A12" s="4" t="s">
        <v>214</v>
      </c>
      <c r="C12" s="4" t="s">
        <v>215</v>
      </c>
      <c r="F12" s="4" t="s">
        <v>215</v>
      </c>
      <c r="G12" s="4" t="s">
        <v>215</v>
      </c>
    </row>
    <row r="13" spans="1:7">
      <c r="A13" s="4" t="s">
        <v>249</v>
      </c>
      <c r="C13" s="7" t="n">
        <v>20895</v>
      </c>
      <c r="G13" s="7" t="n">
        <v>20895</v>
      </c>
    </row>
    <row r="14" spans="1:7">
      <c r="A14" s="4" t="s">
        <v>250</v>
      </c>
    </row>
    <row r="15" spans="1:7">
      <c r="A15" s="3" t="s">
        <v>242</v>
      </c>
    </row>
    <row r="16" spans="1:7">
      <c r="A16" s="4" t="s">
        <v>247</v>
      </c>
      <c r="B16" s="5" t="n">
        <v>550000</v>
      </c>
    </row>
    <row r="17" spans="1:7">
      <c r="A17" s="4" t="s">
        <v>248</v>
      </c>
      <c r="B17" s="9" t="n">
        <v>0.1</v>
      </c>
    </row>
    <row r="18" spans="1:7">
      <c r="A18" s="4" t="s">
        <v>214</v>
      </c>
      <c r="B18" s="4" t="s">
        <v>231</v>
      </c>
    </row>
    <row r="19" spans="1:7">
      <c r="A19" s="4" t="s">
        <v>249</v>
      </c>
      <c r="B19" s="7" t="n">
        <v>13188</v>
      </c>
    </row>
    <row r="20" spans="1:7">
      <c r="A20" s="4" t="s">
        <v>251</v>
      </c>
    </row>
    <row r="21" spans="1:7">
      <c r="A21" s="3" t="s">
        <v>242</v>
      </c>
    </row>
    <row r="22" spans="1:7">
      <c r="A22" s="4" t="s">
        <v>248</v>
      </c>
      <c r="C22" s="9" t="n">
        <v>0.03</v>
      </c>
      <c r="G22" s="9" t="n">
        <v>0.03</v>
      </c>
    </row>
    <row r="23" spans="1:7">
      <c r="A23" s="4" t="s">
        <v>249</v>
      </c>
      <c r="C23" s="7" t="n">
        <v>452422</v>
      </c>
      <c r="G23" s="7" t="n">
        <v>452422</v>
      </c>
    </row>
    <row r="24" spans="1:7">
      <c r="A24" s="4" t="s">
        <v>252</v>
      </c>
    </row>
    <row r="25" spans="1:7">
      <c r="A25" s="3" t="s">
        <v>242</v>
      </c>
    </row>
    <row r="26" spans="1:7">
      <c r="A26" s="4" t="s">
        <v>243</v>
      </c>
      <c r="E26" s="5" t="n">
        <v>3030000</v>
      </c>
    </row>
    <row r="27" spans="1:7">
      <c r="A27" s="4" t="s">
        <v>244</v>
      </c>
      <c r="E27" s="5" t="n">
        <v>6</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39"/>
    <col customWidth="1" max="2" min="2" width="31"/>
  </cols>
  <sheetData>
    <row r="1" spans="1:2">
      <c r="A1" s="1" t="s">
        <v>253</v>
      </c>
      <c r="B1" s="2" t="s">
        <v>1</v>
      </c>
    </row>
    <row r="2" spans="1:2">
      <c r="B2" s="2" t="s">
        <v>254</v>
      </c>
    </row>
    <row r="3" spans="1:2">
      <c r="A3" s="4" t="s">
        <v>255</v>
      </c>
    </row>
    <row r="4" spans="1:2">
      <c r="A4" s="4" t="s">
        <v>256</v>
      </c>
      <c r="B4" s="7" t="n">
        <v>129000000</v>
      </c>
    </row>
    <row r="5" spans="1:2">
      <c r="A5" s="4" t="s">
        <v>257</v>
      </c>
      <c r="B5" s="8" t="n">
        <v>0.054</v>
      </c>
    </row>
    <row r="6" spans="1:2">
      <c r="A6" s="4" t="s">
        <v>258</v>
      </c>
      <c r="B6" s="9" t="n">
        <v>0.03</v>
      </c>
    </row>
    <row r="7" spans="1:2">
      <c r="A7" s="4" t="s">
        <v>214</v>
      </c>
      <c r="B7" s="4" t="s">
        <v>215</v>
      </c>
    </row>
    <row r="8" spans="1:2">
      <c r="A8" s="4" t="s">
        <v>259</v>
      </c>
      <c r="B8" s="4" t="s">
        <v>260</v>
      </c>
    </row>
    <row r="9" spans="1:2">
      <c r="A9" s="4" t="s">
        <v>261</v>
      </c>
      <c r="B9" s="4" t="s">
        <v>262</v>
      </c>
    </row>
    <row r="10" spans="1:2">
      <c r="A10" s="4" t="s">
        <v>263</v>
      </c>
    </row>
    <row r="11" spans="1:2">
      <c r="A11" s="4" t="s">
        <v>256</v>
      </c>
      <c r="B11" s="7" t="n">
        <v>10000000</v>
      </c>
    </row>
    <row r="12" spans="1:2">
      <c r="A12" s="4" t="s">
        <v>257</v>
      </c>
      <c r="B12" s="8" t="n">
        <v>0.04</v>
      </c>
    </row>
    <row r="13" spans="1:2">
      <c r="A13" s="4" t="s">
        <v>258</v>
      </c>
      <c r="B13" s="9" t="n">
        <v>0.03</v>
      </c>
    </row>
    <row r="14" spans="1:2">
      <c r="A14" s="4" t="s">
        <v>214</v>
      </c>
      <c r="B14" s="4" t="s">
        <v>215</v>
      </c>
    </row>
    <row r="15" spans="1:2">
      <c r="A15" s="4" t="s">
        <v>259</v>
      </c>
      <c r="B15" s="4" t="s">
        <v>264</v>
      </c>
    </row>
    <row r="16" spans="1:2">
      <c r="A16" s="4" t="s">
        <v>261</v>
      </c>
      <c r="B16" s="4" t="s">
        <v>265</v>
      </c>
    </row>
    <row r="17" spans="1:2">
      <c r="A17" s="4" t="s">
        <v>266</v>
      </c>
    </row>
    <row r="18" spans="1:2">
      <c r="A18" s="4" t="s">
        <v>256</v>
      </c>
      <c r="B18" s="7" t="n">
        <v>3300000</v>
      </c>
    </row>
    <row r="19" spans="1:2">
      <c r="A19" s="4" t="s">
        <v>257</v>
      </c>
      <c r="B19" s="8" t="n">
        <v>0.032</v>
      </c>
    </row>
    <row r="20" spans="1:2">
      <c r="A20" s="4" t="s">
        <v>258</v>
      </c>
      <c r="B20" s="9" t="n">
        <v>0.03</v>
      </c>
    </row>
    <row r="21" spans="1:2">
      <c r="A21" s="4" t="s">
        <v>214</v>
      </c>
      <c r="B21" s="4" t="s">
        <v>215</v>
      </c>
    </row>
    <row r="22" spans="1:2">
      <c r="A22" s="4" t="s">
        <v>259</v>
      </c>
      <c r="B22" s="4" t="s">
        <v>267</v>
      </c>
    </row>
    <row r="23" spans="1:2">
      <c r="A23" s="4" t="s">
        <v>261</v>
      </c>
      <c r="B23" s="4" t="s">
        <v>268</v>
      </c>
    </row>
    <row r="24" spans="1:2">
      <c r="A24" s="4" t="s">
        <v>269</v>
      </c>
    </row>
    <row r="25" spans="1:2">
      <c r="A25" s="4" t="s">
        <v>256</v>
      </c>
      <c r="B25" s="7" t="n">
        <v>1600000</v>
      </c>
    </row>
    <row r="26" spans="1:2">
      <c r="A26" s="4" t="s">
        <v>257</v>
      </c>
      <c r="B26" s="8" t="n">
        <v>0.029</v>
      </c>
    </row>
    <row r="27" spans="1:2">
      <c r="A27" s="4" t="s">
        <v>258</v>
      </c>
      <c r="B27" s="9" t="n">
        <v>0.03</v>
      </c>
    </row>
    <row r="28" spans="1:2">
      <c r="A28" s="4" t="s">
        <v>214</v>
      </c>
      <c r="B28" s="4" t="s">
        <v>215</v>
      </c>
    </row>
    <row r="29" spans="1:2">
      <c r="A29" s="4" t="s">
        <v>259</v>
      </c>
      <c r="B29" s="4" t="s">
        <v>270</v>
      </c>
    </row>
    <row r="30" spans="1:2">
      <c r="A30" s="4" t="s">
        <v>261</v>
      </c>
      <c r="B30" s="4" t="s">
        <v>271</v>
      </c>
    </row>
    <row r="31" spans="1:2">
      <c r="A31" s="4" t="s">
        <v>272</v>
      </c>
    </row>
    <row r="32" spans="1:2">
      <c r="A32" s="4" t="s">
        <v>256</v>
      </c>
      <c r="B32" s="7" t="n">
        <v>550000</v>
      </c>
    </row>
    <row r="33" spans="1:2">
      <c r="A33" s="4" t="s">
        <v>257</v>
      </c>
      <c r="B33" s="8" t="n">
        <v>0.028</v>
      </c>
    </row>
    <row r="34" spans="1:2">
      <c r="A34" s="4" t="s">
        <v>258</v>
      </c>
      <c r="B34" s="9" t="n">
        <v>0.1</v>
      </c>
    </row>
    <row r="35" spans="1:2">
      <c r="A35" s="4" t="s">
        <v>214</v>
      </c>
      <c r="B35" s="4" t="s">
        <v>231</v>
      </c>
    </row>
    <row r="36" spans="1:2">
      <c r="A36" s="4" t="s">
        <v>259</v>
      </c>
      <c r="B36" s="4" t="s">
        <v>273</v>
      </c>
    </row>
    <row r="37" spans="1:2">
      <c r="A37" s="4" t="s">
        <v>261</v>
      </c>
      <c r="B37" s="4" t="s">
        <v>2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275</v>
      </c>
      <c r="B1" s="2" t="s">
        <v>1</v>
      </c>
    </row>
    <row r="2" spans="1:3">
      <c r="B2" s="2" t="s">
        <v>2</v>
      </c>
      <c r="C2" s="2" t="s">
        <v>68</v>
      </c>
    </row>
    <row r="3" spans="1:3">
      <c r="A3" s="3" t="s">
        <v>129</v>
      </c>
    </row>
    <row r="4" spans="1:3">
      <c r="A4" s="4" t="s">
        <v>276</v>
      </c>
      <c r="B4" s="7" t="n">
        <v>0</v>
      </c>
      <c r="C4" s="7" t="n">
        <v>205395</v>
      </c>
    </row>
    <row r="5" spans="1:3">
      <c r="A5" s="4" t="s">
        <v>277</v>
      </c>
      <c r="C5" s="7" t="n">
        <v>113697</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8"/>
    <col customWidth="1" max="2" min="2" width="30"/>
  </cols>
  <sheetData>
    <row r="1" spans="1:2">
      <c r="A1" s="1" t="s">
        <v>278</v>
      </c>
      <c r="B1" s="2" t="s">
        <v>1</v>
      </c>
    </row>
    <row r="2" spans="1:2">
      <c r="B2" s="2" t="s">
        <v>241</v>
      </c>
    </row>
    <row r="3" spans="1:2">
      <c r="A3" s="3" t="s">
        <v>279</v>
      </c>
    </row>
    <row r="4" spans="1:2">
      <c r="A4" s="4" t="s">
        <v>280</v>
      </c>
      <c r="B4" s="5" t="n">
        <v>2000000</v>
      </c>
    </row>
    <row r="5" spans="1:2">
      <c r="A5" s="4" t="s">
        <v>281</v>
      </c>
      <c r="B5" s="5" t="n">
        <v>2000000</v>
      </c>
    </row>
    <row r="6" spans="1:2">
      <c r="A6" s="4" t="s">
        <v>282</v>
      </c>
      <c r="B6" s="5" t="n">
        <v>2000000</v>
      </c>
    </row>
    <row r="7" spans="1:2">
      <c r="A7" s="4" t="s">
        <v>283</v>
      </c>
      <c r="B7" s="5" t="n">
        <v>2000000</v>
      </c>
    </row>
    <row r="8" spans="1:2">
      <c r="A8" s="3" t="s">
        <v>284</v>
      </c>
    </row>
    <row r="9" spans="1:2">
      <c r="A9" s="4" t="s">
        <v>285</v>
      </c>
    </row>
    <row r="10" spans="1:2">
      <c r="A10" s="4" t="s">
        <v>286</v>
      </c>
      <c r="B10" s="9" t="n">
        <v>0.12</v>
      </c>
    </row>
    <row r="11" spans="1:2">
      <c r="A11" s="4" t="s">
        <v>287</v>
      </c>
      <c r="B11" s="9" t="n">
        <v>0.12</v>
      </c>
    </row>
    <row r="12" spans="1:2">
      <c r="A12" s="3" t="s">
        <v>288</v>
      </c>
    </row>
    <row r="13" spans="1:2">
      <c r="A13" s="4" t="s">
        <v>281</v>
      </c>
      <c r="B13" s="4" t="s">
        <v>289</v>
      </c>
    </row>
    <row r="14" spans="1:2">
      <c r="A14" s="4" t="s">
        <v>282</v>
      </c>
      <c r="B14" s="4" t="s">
        <v>28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5"/>
    <col customWidth="1" max="2" min="2" width="15"/>
    <col customWidth="1" max="3" min="3" width="15"/>
    <col customWidth="1" max="4" min="4" width="14"/>
  </cols>
  <sheetData>
    <row r="1" spans="1:4">
      <c r="A1" s="1" t="s">
        <v>290</v>
      </c>
      <c r="B1" s="2" t="s">
        <v>184</v>
      </c>
      <c r="C1" s="2" t="s">
        <v>1</v>
      </c>
    </row>
    <row r="2" spans="1:4">
      <c r="B2" s="2" t="s">
        <v>291</v>
      </c>
      <c r="C2" s="2" t="s">
        <v>2</v>
      </c>
      <c r="D2" s="2" t="s">
        <v>68</v>
      </c>
    </row>
    <row r="3" spans="1:4">
      <c r="A3" s="3" t="s">
        <v>292</v>
      </c>
    </row>
    <row r="4" spans="1:4">
      <c r="A4" s="4" t="s">
        <v>293</v>
      </c>
      <c r="C4" s="7" t="n">
        <v>58929</v>
      </c>
      <c r="D4" s="7" t="n">
        <v>855590</v>
      </c>
    </row>
    <row r="5" spans="1:4">
      <c r="A5" s="4" t="s">
        <v>294</v>
      </c>
    </row>
    <row r="6" spans="1:4">
      <c r="A6" s="3" t="s">
        <v>292</v>
      </c>
    </row>
    <row r="7" spans="1:4">
      <c r="A7" s="4" t="s">
        <v>295</v>
      </c>
      <c r="B7" s="7" t="n">
        <v>170850</v>
      </c>
    </row>
    <row r="8" spans="1:4">
      <c r="A8" s="4" t="s">
        <v>296</v>
      </c>
      <c r="B8" s="7" t="n">
        <v>155010</v>
      </c>
    </row>
    <row r="9" spans="1:4">
      <c r="A9" s="4" t="s">
        <v>228</v>
      </c>
      <c r="C9" s="5" t="n">
        <v>124496</v>
      </c>
    </row>
    <row r="10" spans="1:4">
      <c r="A10" s="4" t="s">
        <v>297</v>
      </c>
    </row>
    <row r="11" spans="1:4">
      <c r="A11" s="3" t="s">
        <v>292</v>
      </c>
    </row>
    <row r="12" spans="1:4">
      <c r="A12" s="4" t="s">
        <v>293</v>
      </c>
      <c r="C12" s="5" t="n">
        <v>6135500</v>
      </c>
    </row>
    <row r="13" spans="1:4">
      <c r="A13" s="4" t="s">
        <v>298</v>
      </c>
    </row>
    <row r="14" spans="1:4">
      <c r="A14" s="3" t="s">
        <v>292</v>
      </c>
    </row>
    <row r="15" spans="1:4">
      <c r="A15" s="4" t="s">
        <v>293</v>
      </c>
      <c r="C15" s="5" t="n">
        <v>3009195</v>
      </c>
    </row>
    <row r="16" spans="1:4">
      <c r="A16" s="4" t="s">
        <v>299</v>
      </c>
      <c r="C16" s="7" t="n">
        <v>1003065</v>
      </c>
    </row>
  </sheetData>
  <mergeCells count="2">
    <mergeCell ref="A1:A2"/>
    <mergeCell ref="C1:D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s>
  <sheetData>
    <row r="1" spans="1:6">
      <c r="A1" s="1" t="s">
        <v>300</v>
      </c>
      <c r="B1" s="2" t="s">
        <v>184</v>
      </c>
      <c r="C1" s="2" t="s">
        <v>1</v>
      </c>
    </row>
    <row r="2" spans="1:6">
      <c r="B2" s="2" t="s">
        <v>301</v>
      </c>
      <c r="C2" s="2" t="s">
        <v>187</v>
      </c>
      <c r="D2" s="2" t="s">
        <v>2</v>
      </c>
      <c r="E2" s="2" t="s">
        <v>30</v>
      </c>
      <c r="F2" s="2" t="s">
        <v>189</v>
      </c>
    </row>
    <row r="3" spans="1:6">
      <c r="A3" s="4" t="s">
        <v>192</v>
      </c>
    </row>
    <row r="4" spans="1:6">
      <c r="A4" s="4" t="s">
        <v>302</v>
      </c>
      <c r="C4" s="4" t="s">
        <v>194</v>
      </c>
    </row>
    <row r="5" spans="1:6">
      <c r="A5" s="4" t="s">
        <v>303</v>
      </c>
      <c r="C5" s="4" t="s">
        <v>219</v>
      </c>
    </row>
    <row r="6" spans="1:6">
      <c r="A6" s="4" t="s">
        <v>197</v>
      </c>
    </row>
    <row r="7" spans="1:6">
      <c r="A7" s="4" t="s">
        <v>304</v>
      </c>
      <c r="D7" s="7" t="n">
        <v>93000</v>
      </c>
      <c r="E7" s="7" t="n">
        <v>2773000</v>
      </c>
      <c r="F7" s="7" t="n">
        <v>6500000</v>
      </c>
    </row>
    <row r="8" spans="1:6">
      <c r="A8" s="4" t="s">
        <v>302</v>
      </c>
      <c r="D8" s="4" t="s">
        <v>199</v>
      </c>
      <c r="E8" s="4" t="s">
        <v>199</v>
      </c>
      <c r="F8" s="4" t="s">
        <v>199</v>
      </c>
    </row>
    <row r="9" spans="1:6">
      <c r="A9" s="4" t="s">
        <v>305</v>
      </c>
    </row>
    <row r="10" spans="1:6">
      <c r="A10" s="4" t="s">
        <v>304</v>
      </c>
      <c r="B10" s="7" t="n">
        <v>56500</v>
      </c>
    </row>
    <row r="11" spans="1:6">
      <c r="A11" s="4" t="s">
        <v>302</v>
      </c>
      <c r="B11" s="4" t="s">
        <v>199</v>
      </c>
    </row>
    <row r="12" spans="1:6">
      <c r="A12" s="4" t="s">
        <v>303</v>
      </c>
      <c r="B12" s="4" t="s">
        <v>306</v>
      </c>
    </row>
    <row r="13" spans="1:6">
      <c r="A13" s="4" t="s">
        <v>307</v>
      </c>
    </row>
    <row r="14" spans="1:6">
      <c r="A14" s="4" t="s">
        <v>308</v>
      </c>
      <c r="B14" s="5" t="n">
        <v>33500000</v>
      </c>
    </row>
    <row r="15" spans="1:6">
      <c r="A15" s="4" t="s">
        <v>309</v>
      </c>
      <c r="B15" s="10" t="n">
        <v>0.02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7</v>
      </c>
      <c r="B1" s="2" t="s">
        <v>2</v>
      </c>
      <c r="C1" s="2" t="s">
        <v>30</v>
      </c>
    </row>
    <row r="2" spans="1:3">
      <c r="A2" s="3" t="s">
        <v>58</v>
      </c>
    </row>
    <row r="3" spans="1:3">
      <c r="A3" s="4" t="s">
        <v>59</v>
      </c>
      <c r="B3" s="8" t="n">
        <v>0.001</v>
      </c>
      <c r="C3" s="8" t="n">
        <v>0.001</v>
      </c>
    </row>
    <row r="4" spans="1:3">
      <c r="A4" s="4" t="s">
        <v>60</v>
      </c>
      <c r="B4" s="5" t="n">
        <v>50000000</v>
      </c>
      <c r="C4" s="5" t="n">
        <v>50000000</v>
      </c>
    </row>
    <row r="5" spans="1:3">
      <c r="A5" s="4" t="s">
        <v>61</v>
      </c>
      <c r="B5" s="5" t="n">
        <v>0</v>
      </c>
      <c r="C5" s="5" t="n">
        <v>0</v>
      </c>
    </row>
    <row r="6" spans="1:3">
      <c r="A6" s="4" t="s">
        <v>62</v>
      </c>
      <c r="B6" s="5" t="n">
        <v>0</v>
      </c>
      <c r="C6" s="5" t="n">
        <v>0</v>
      </c>
    </row>
    <row r="7" spans="1:3">
      <c r="A7" s="4" t="s">
        <v>63</v>
      </c>
      <c r="B7" s="8" t="n">
        <v>0.001</v>
      </c>
      <c r="C7" s="8" t="n">
        <v>0.001</v>
      </c>
    </row>
    <row r="8" spans="1:3">
      <c r="A8" s="4" t="s">
        <v>64</v>
      </c>
      <c r="B8" s="5" t="n">
        <v>975000000</v>
      </c>
      <c r="C8" s="5" t="n">
        <v>975000000</v>
      </c>
    </row>
    <row r="9" spans="1:3">
      <c r="A9" s="4" t="s">
        <v>65</v>
      </c>
      <c r="B9" s="5" t="n">
        <v>682902225</v>
      </c>
      <c r="C9" s="5" t="n">
        <v>682402225</v>
      </c>
    </row>
    <row r="10" spans="1:3">
      <c r="A10" s="4" t="s">
        <v>66</v>
      </c>
      <c r="B10" s="5" t="n">
        <v>684152225</v>
      </c>
      <c r="C10" s="5" t="n">
        <v>68365222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67</v>
      </c>
      <c r="B1" s="2" t="s">
        <v>1</v>
      </c>
    </row>
    <row r="2" spans="1:3">
      <c r="B2" s="2" t="s">
        <v>2</v>
      </c>
      <c r="C2" s="2" t="s">
        <v>68</v>
      </c>
    </row>
    <row r="3" spans="1:3">
      <c r="A3" s="3" t="s">
        <v>69</v>
      </c>
    </row>
    <row r="4" spans="1:3">
      <c r="A4" s="4" t="s">
        <v>70</v>
      </c>
      <c r="B4" s="7" t="n">
        <v>219928</v>
      </c>
      <c r="C4" s="7" t="n">
        <v>587171</v>
      </c>
    </row>
    <row r="5" spans="1:3">
      <c r="A5" s="4" t="s">
        <v>71</v>
      </c>
      <c r="B5" s="5" t="n">
        <v>-219928</v>
      </c>
      <c r="C5" s="5" t="n">
        <v>-587171</v>
      </c>
    </row>
    <row r="6" spans="1:3">
      <c r="A6" s="3" t="s">
        <v>72</v>
      </c>
    </row>
    <row r="7" spans="1:3">
      <c r="A7" s="4" t="s">
        <v>73</v>
      </c>
      <c r="B7" s="5" t="n">
        <v>-332835</v>
      </c>
      <c r="C7" s="5" t="n">
        <v>-103376</v>
      </c>
    </row>
    <row r="8" spans="1:3">
      <c r="A8" s="4" t="s">
        <v>74</v>
      </c>
      <c r="B8" s="5" t="n">
        <v>-552763</v>
      </c>
      <c r="C8" s="5" t="n">
        <v>-690547</v>
      </c>
    </row>
    <row r="9" spans="1:3">
      <c r="A9" s="4" t="s">
        <v>75</v>
      </c>
      <c r="B9" s="7" t="n">
        <v>-552763</v>
      </c>
      <c r="C9" s="7" t="n">
        <v>-690547</v>
      </c>
    </row>
    <row r="10" spans="1:3">
      <c r="A10" s="4" t="s">
        <v>76</v>
      </c>
      <c r="B10" s="7" t="n">
        <v>0</v>
      </c>
      <c r="C10" s="7" t="n">
        <v>0</v>
      </c>
    </row>
    <row r="11" spans="1:3">
      <c r="A11" s="4" t="s">
        <v>77</v>
      </c>
      <c r="B11" s="5" t="n">
        <v>682407660</v>
      </c>
      <c r="C11" s="5" t="n">
        <v>67219847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78</v>
      </c>
      <c r="B1" s="2" t="s">
        <v>1</v>
      </c>
    </row>
    <row r="2" spans="1:3">
      <c r="B2" s="2" t="s">
        <v>2</v>
      </c>
      <c r="C2" s="2" t="s">
        <v>68</v>
      </c>
    </row>
    <row r="3" spans="1:3">
      <c r="A3" s="3" t="s">
        <v>79</v>
      </c>
    </row>
    <row r="4" spans="1:3">
      <c r="A4" s="4" t="s">
        <v>75</v>
      </c>
      <c r="B4" s="7" t="n">
        <v>-552763</v>
      </c>
      <c r="C4" s="7" t="n">
        <v>-690547</v>
      </c>
    </row>
    <row r="5" spans="1:3">
      <c r="A5" s="3" t="s">
        <v>80</v>
      </c>
    </row>
    <row r="6" spans="1:3">
      <c r="A6" s="4" t="s">
        <v>81</v>
      </c>
      <c r="B6" s="5" t="n">
        <v>7568</v>
      </c>
      <c r="C6" s="5" t="n">
        <v>13116</v>
      </c>
    </row>
    <row r="7" spans="1:3">
      <c r="A7" s="4" t="s">
        <v>82</v>
      </c>
      <c r="C7" s="5" t="n">
        <v>91697</v>
      </c>
    </row>
    <row r="8" spans="1:3">
      <c r="A8" s="4" t="s">
        <v>83</v>
      </c>
      <c r="B8" s="5" t="n">
        <v>205430</v>
      </c>
    </row>
    <row r="9" spans="1:3">
      <c r="A9" s="3" t="s">
        <v>84</v>
      </c>
    </row>
    <row r="10" spans="1:3">
      <c r="A10" s="4" t="s">
        <v>85</v>
      </c>
      <c r="B10" s="5" t="n">
        <v>63147</v>
      </c>
    </row>
    <row r="11" spans="1:3">
      <c r="A11" s="4" t="s">
        <v>86</v>
      </c>
      <c r="B11" s="5" t="n">
        <v>22167</v>
      </c>
      <c r="C11" s="5" t="n">
        <v>15494</v>
      </c>
    </row>
    <row r="12" spans="1:3">
      <c r="A12" s="4" t="s">
        <v>87</v>
      </c>
      <c r="B12" s="5" t="n">
        <v>3462</v>
      </c>
      <c r="C12" s="5" t="n">
        <v>25883</v>
      </c>
    </row>
    <row r="13" spans="1:3">
      <c r="A13" s="4" t="s">
        <v>88</v>
      </c>
      <c r="B13" s="5" t="n">
        <v>14880</v>
      </c>
      <c r="C13" s="5" t="n">
        <v>14880</v>
      </c>
    </row>
    <row r="14" spans="1:3">
      <c r="A14" s="4" t="s">
        <v>89</v>
      </c>
      <c r="B14" s="5" t="n">
        <v>126176</v>
      </c>
      <c r="C14" s="5" t="n">
        <v>101647</v>
      </c>
    </row>
    <row r="15" spans="1:3">
      <c r="A15" s="4" t="s">
        <v>90</v>
      </c>
      <c r="C15" s="5" t="n">
        <v>39515</v>
      </c>
    </row>
    <row r="16" spans="1:3">
      <c r="A16" s="4" t="s">
        <v>91</v>
      </c>
      <c r="B16" s="5" t="n">
        <v>-109933</v>
      </c>
      <c r="C16" s="5" t="n">
        <v>-388315</v>
      </c>
    </row>
    <row r="17" spans="1:3">
      <c r="A17" s="3" t="s">
        <v>92</v>
      </c>
    </row>
    <row r="18" spans="1:3">
      <c r="A18" s="4" t="s">
        <v>93</v>
      </c>
      <c r="B18" s="5" t="n">
        <v>-58929</v>
      </c>
      <c r="C18" s="5" t="n">
        <v>-855590</v>
      </c>
    </row>
    <row r="19" spans="1:3">
      <c r="A19" s="4" t="s">
        <v>94</v>
      </c>
      <c r="B19" s="5" t="n">
        <v>-58929</v>
      </c>
      <c r="C19" s="5" t="n">
        <v>-855590</v>
      </c>
    </row>
    <row r="20" spans="1:3">
      <c r="A20" s="3" t="s">
        <v>95</v>
      </c>
    </row>
    <row r="21" spans="1:3">
      <c r="A21" s="4" t="s">
        <v>96</v>
      </c>
      <c r="B21" s="5" t="n">
        <v>143000</v>
      </c>
    </row>
    <row r="22" spans="1:3">
      <c r="A22" s="4" t="s">
        <v>97</v>
      </c>
      <c r="B22" s="5" t="n">
        <v>50000</v>
      </c>
    </row>
    <row r="23" spans="1:3">
      <c r="A23" s="4" t="s">
        <v>98</v>
      </c>
      <c r="B23" s="5" t="n">
        <v>-36448</v>
      </c>
      <c r="C23" s="5" t="n">
        <v>-53936</v>
      </c>
    </row>
    <row r="24" spans="1:3">
      <c r="A24" s="4" t="s">
        <v>99</v>
      </c>
      <c r="B24" s="5" t="n">
        <v>156552</v>
      </c>
      <c r="C24" s="5" t="n">
        <v>-53936</v>
      </c>
    </row>
    <row r="25" spans="1:3">
      <c r="A25" s="4" t="s">
        <v>100</v>
      </c>
      <c r="B25" s="5" t="n">
        <v>-12310</v>
      </c>
      <c r="C25" s="5" t="n">
        <v>-1297841</v>
      </c>
    </row>
    <row r="26" spans="1:3">
      <c r="A26" s="4" t="s">
        <v>101</v>
      </c>
      <c r="B26" s="5" t="n">
        <v>64114</v>
      </c>
      <c r="C26" s="5" t="n">
        <v>1428014</v>
      </c>
    </row>
    <row r="27" spans="1:3">
      <c r="A27" s="4" t="s">
        <v>102</v>
      </c>
      <c r="B27" s="5" t="n">
        <v>51804</v>
      </c>
      <c r="C27" s="5" t="n">
        <v>130173</v>
      </c>
    </row>
    <row r="28" spans="1:3">
      <c r="A28" s="3" t="s">
        <v>103</v>
      </c>
    </row>
    <row r="29" spans="1:3">
      <c r="A29" s="4" t="s">
        <v>104</v>
      </c>
      <c r="B29" s="5" t="n">
        <v>2015</v>
      </c>
      <c r="C29" s="5" t="n">
        <v>1729</v>
      </c>
    </row>
    <row r="30" spans="1:3">
      <c r="A30" s="3" t="s">
        <v>105</v>
      </c>
    </row>
    <row r="31" spans="1:3">
      <c r="A31" s="4" t="s">
        <v>106</v>
      </c>
      <c r="B31" s="5" t="n">
        <v>159188</v>
      </c>
      <c r="C31" s="5" t="n">
        <v>240848</v>
      </c>
    </row>
    <row r="32" spans="1:3">
      <c r="A32" s="4" t="s">
        <v>107</v>
      </c>
      <c r="B32" s="7" t="n">
        <v>5463</v>
      </c>
      <c r="C32" s="5" t="n">
        <v>188019</v>
      </c>
    </row>
    <row r="33" spans="1:3">
      <c r="A33" s="4" t="s">
        <v>108</v>
      </c>
      <c r="C33" s="5" t="n">
        <v>11605</v>
      </c>
    </row>
    <row r="34" spans="1:3">
      <c r="A34" s="4" t="s">
        <v>109</v>
      </c>
      <c r="C34" s="7" t="n">
        <v>11369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0</v>
      </c>
      <c r="B1" s="2" t="s">
        <v>1</v>
      </c>
    </row>
    <row r="2" spans="1:2">
      <c r="B2" s="2" t="s">
        <v>2</v>
      </c>
    </row>
    <row r="3" spans="1:2">
      <c r="A3" s="3" t="s">
        <v>111</v>
      </c>
    </row>
    <row r="4" spans="1:2">
      <c r="A4" s="4" t="s">
        <v>110</v>
      </c>
      <c r="B4" s="4" t="s">
        <v>11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14T17:31:34Z</dcterms:created>
  <dcterms:modified xmlns:dcterms="http://purl.org/dc/terms/" xmlns:xsi="http://www.w3.org/2001/XMLSchema-instance" xsi:type="dcterms:W3CDTF">2017-02-14T17:31:34Z</dcterms:modified>
</cp:coreProperties>
</file>